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isks and Concentration" sheetId="9" state="visible" r:id="rId9"/>
    <sheet xmlns:r="http://schemas.openxmlformats.org/officeDocument/2006/relationships" name="Discontinued Operations" sheetId="10" state="visible" r:id="rId10"/>
    <sheet xmlns:r="http://schemas.openxmlformats.org/officeDocument/2006/relationships" name="Accounts Receivables" sheetId="11" state="visible" r:id="rId11"/>
    <sheet xmlns:r="http://schemas.openxmlformats.org/officeDocument/2006/relationships" name="Digital Assets" sheetId="12" state="visible" r:id="rId12"/>
    <sheet xmlns:r="http://schemas.openxmlformats.org/officeDocument/2006/relationships" name="Equity Method Investments" sheetId="13" state="visible" r:id="rId13"/>
    <sheet xmlns:r="http://schemas.openxmlformats.org/officeDocument/2006/relationships" name="Property and Equipment, Net" sheetId="14" state="visible" r:id="rId14"/>
    <sheet xmlns:r="http://schemas.openxmlformats.org/officeDocument/2006/relationships" name="Income Tax" sheetId="15" state="visible" r:id="rId15"/>
    <sheet xmlns:r="http://schemas.openxmlformats.org/officeDocument/2006/relationships" name="Short Term Loans" sheetId="16" state="visible" r:id="rId16"/>
    <sheet xmlns:r="http://schemas.openxmlformats.org/officeDocument/2006/relationships" name="Earnings (Loss) per share"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Restricted net asset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Principal Ac_2"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Accounts Receivables (Tables)" sheetId="27" state="visible" r:id="rId27"/>
    <sheet xmlns:r="http://schemas.openxmlformats.org/officeDocument/2006/relationships" name="Digital Assets (Tables)" sheetId="28" state="visible" r:id="rId28"/>
    <sheet xmlns:r="http://schemas.openxmlformats.org/officeDocument/2006/relationships" name="Property and Equipment, Net (Ta" sheetId="29" state="visible" r:id="rId29"/>
    <sheet xmlns:r="http://schemas.openxmlformats.org/officeDocument/2006/relationships" name="Earnings (Loss) per share (Tabl" sheetId="30" state="visible" r:id="rId30"/>
    <sheet xmlns:r="http://schemas.openxmlformats.org/officeDocument/2006/relationships" name="Share-based compensation (Table" sheetId="31" state="visible" r:id="rId31"/>
    <sheet xmlns:r="http://schemas.openxmlformats.org/officeDocument/2006/relationships" name="Related Party Transactions (Tab" sheetId="32" state="visible" r:id="rId32"/>
    <sheet xmlns:r="http://schemas.openxmlformats.org/officeDocument/2006/relationships" name="Organization and Principal Ac_3" sheetId="33" state="visible" r:id="rId33"/>
    <sheet xmlns:r="http://schemas.openxmlformats.org/officeDocument/2006/relationships" name="Organization and Principal Ac_4"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Discontinued Operations (Detail" sheetId="37" state="visible" r:id="rId37"/>
    <sheet xmlns:r="http://schemas.openxmlformats.org/officeDocument/2006/relationships" name="Discontinued Operations (Deta_2" sheetId="38" state="visible" r:id="rId38"/>
    <sheet xmlns:r="http://schemas.openxmlformats.org/officeDocument/2006/relationships" name="Discontinued Operations (Deta_3" sheetId="39" state="visible" r:id="rId39"/>
    <sheet xmlns:r="http://schemas.openxmlformats.org/officeDocument/2006/relationships" name="Accounts Receivables (Details) " sheetId="40" state="visible" r:id="rId40"/>
    <sheet xmlns:r="http://schemas.openxmlformats.org/officeDocument/2006/relationships" name="Accounts Receivables (Details_2" sheetId="41" state="visible" r:id="rId41"/>
    <sheet xmlns:r="http://schemas.openxmlformats.org/officeDocument/2006/relationships" name="Digital Assets (Details)" sheetId="42" state="visible" r:id="rId42"/>
    <sheet xmlns:r="http://schemas.openxmlformats.org/officeDocument/2006/relationships" name="Digital Assets (Details) - Sche" sheetId="43" state="visible" r:id="rId43"/>
    <sheet xmlns:r="http://schemas.openxmlformats.org/officeDocument/2006/relationships" name="Digital Assets (Details) - Sc_2" sheetId="44" state="visible" r:id="rId44"/>
    <sheet xmlns:r="http://schemas.openxmlformats.org/officeDocument/2006/relationships" name="Equity Method Investments (Deta"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Income Tax (Details)" sheetId="48" state="visible" r:id="rId48"/>
    <sheet xmlns:r="http://schemas.openxmlformats.org/officeDocument/2006/relationships" name="Short Term Loans (Details)" sheetId="49" state="visible" r:id="rId49"/>
    <sheet xmlns:r="http://schemas.openxmlformats.org/officeDocument/2006/relationships" name="Earnings (Loss) per share (Deta" sheetId="50" state="visible" r:id="rId50"/>
    <sheet xmlns:r="http://schemas.openxmlformats.org/officeDocument/2006/relationships" name="Earnings (Loss) per share (De_2" sheetId="51" state="visible" r:id="rId51"/>
    <sheet xmlns:r="http://schemas.openxmlformats.org/officeDocument/2006/relationships" name="Share-based compensation (Detai" sheetId="52" state="visible" r:id="rId52"/>
    <sheet xmlns:r="http://schemas.openxmlformats.org/officeDocument/2006/relationships" name="Share-based compensation (Det_2" sheetId="53" state="visible" r:id="rId53"/>
    <sheet xmlns:r="http://schemas.openxmlformats.org/officeDocument/2006/relationships" name="Equity (Details)"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Related Party Transactions (D_3" sheetId="57" state="visible" r:id="rId5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_);_(&quot;$ &quot;(#,##0.000)"/>
    <numFmt numFmtId="167" formatCode="_(&quot;¥ &quot;#,##0.000_);_(&quot;¥ &quot;(#,##0.000)"/>
    <numFmt numFmtId="168" formatCode="_(&quot;¥ &quot;#,##0.00_);_(&quot;¥ &quot;(#,##0.00)"/>
    <numFmt numFmtId="169" formatCode="_(&quot;$ &quot;#,##0.00_);_(&quot;$ &quot;(#,##0.00)"/>
    <numFmt numFmtId="170" formatCode="_(&quot;¥ &quot;#,##0.0_);_(&quot;¥ &quot;(#,##0.0)"/>
    <numFmt numFmtId="171" formatCode="#,##0%_);(#,##0%)"/>
    <numFmt numFmtId="172" formatCode="_(&quot;¥ &quot;#,##0.0000_);_(&quot;¥ &quot;(#,##0.0000)"/>
    <numFmt numFmtId="173" formatCode="#,##0.00%_);(#,##0.00%)"/>
    <numFmt numFmtId="174" formatCode="_(&quot;$ &quot;#,##0.0000_);_(&quot;$ &quot;(#,##0.0000)"/>
    <numFmt numFmtId="175" formatCode="_(&quot;$ &quot;#,##0.0_);_(&quot;$ &quot;(#,##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METEN
HOLDING GROUP LTD.</t>
        </is>
      </c>
    </row>
    <row r="5">
      <c r="A5" s="4" t="inlineStr">
        <is>
          <t>Trading Symbol</t>
        </is>
      </c>
      <c r="B5" s="4" t="inlineStr">
        <is>
          <t>METX</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0880171</v>
      </c>
    </row>
    <row r="9">
      <c r="A9" s="4" t="inlineStr">
        <is>
          <t>Amendment Flag</t>
        </is>
      </c>
      <c r="B9" s="4" t="inlineStr">
        <is>
          <t>false</t>
        </is>
      </c>
    </row>
    <row r="10">
      <c r="A10" s="4" t="inlineStr">
        <is>
          <t>Entity Central Index Key</t>
        </is>
      </c>
      <c r="B10" s="4" t="inlineStr">
        <is>
          <t>000179651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258</t>
        </is>
      </c>
    </row>
    <row r="27">
      <c r="A27" s="4" t="inlineStr">
        <is>
          <t>Entity Incorporation, State or Country Code</t>
        </is>
      </c>
      <c r="B27" s="4" t="inlineStr">
        <is>
          <t>E9</t>
        </is>
      </c>
    </row>
    <row r="28">
      <c r="A28" s="4" t="inlineStr">
        <is>
          <t>Entity Address, Address Line One</t>
        </is>
      </c>
      <c r="B28" s="4" t="inlineStr">
        <is>
          <t>c/o
3rd Floor</t>
        </is>
      </c>
    </row>
    <row r="29">
      <c r="A29" s="4" t="inlineStr">
        <is>
          <t>Entity Address, Address Line Two</t>
        </is>
      </c>
      <c r="B29" s="4" t="inlineStr">
        <is>
          <t>Tower ATagen
Knowledge &amp; Innovation Center</t>
        </is>
      </c>
    </row>
    <row r="30">
      <c r="A30" s="4" t="inlineStr">
        <is>
          <t>Entity Address, Address Line Three</t>
        </is>
      </c>
      <c r="B30" s="4" t="inlineStr">
        <is>
          <t>2nd
Shenyun West Road, Nanshan District</t>
        </is>
      </c>
    </row>
    <row r="31">
      <c r="A31" s="4" t="inlineStr">
        <is>
          <t>Entity Address, City or Town</t>
        </is>
      </c>
      <c r="B31" s="4" t="inlineStr">
        <is>
          <t>Shenzhen</t>
        </is>
      </c>
    </row>
    <row r="32">
      <c r="A32" s="4" t="inlineStr">
        <is>
          <t>Entity Address, Postal Zip Code</t>
        </is>
      </c>
      <c r="B32" s="4" t="inlineStr">
        <is>
          <t>518000</t>
        </is>
      </c>
    </row>
    <row r="33">
      <c r="A33" s="4" t="inlineStr">
        <is>
          <t>Entity Address, Country</t>
        </is>
      </c>
      <c r="B33" s="4" t="inlineStr">
        <is>
          <t>CN</t>
        </is>
      </c>
    </row>
    <row r="34">
      <c r="A34" s="4" t="inlineStr">
        <is>
          <t>Title of 12(b) Security</t>
        </is>
      </c>
      <c r="B34" s="4" t="inlineStr">
        <is>
          <t>Ordinary shares, par value US$0.003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Firm ID</t>
        </is>
      </c>
      <c r="B38" s="4" t="inlineStr">
        <is>
          <t>3487</t>
        </is>
      </c>
    </row>
    <row r="39">
      <c r="A39" s="4" t="inlineStr">
        <is>
          <t>Auditor Name</t>
        </is>
      </c>
      <c r="B39" s="4" t="inlineStr">
        <is>
          <t>Audit Alliance LLP</t>
        </is>
      </c>
    </row>
    <row r="40">
      <c r="A40" s="4" t="inlineStr">
        <is>
          <t>Auditor Location</t>
        </is>
      </c>
      <c r="B40" s="4" t="inlineStr">
        <is>
          <t>Singapore</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5
c/o 3rd Floor</t>
        </is>
      </c>
    </row>
    <row r="44">
      <c r="A44" s="4" t="inlineStr">
        <is>
          <t>Entity Address, Address Line Two</t>
        </is>
      </c>
      <c r="B44" s="4" t="inlineStr">
        <is>
          <t>Tower ATagen
Knowledge &amp; Innovation Center</t>
        </is>
      </c>
    </row>
    <row r="45">
      <c r="A45" s="4" t="inlineStr">
        <is>
          <t>Entity Address, Address Line Three</t>
        </is>
      </c>
      <c r="B45" s="4" t="inlineStr">
        <is>
          <t>2nd
Shenyun West Road, Nanshan District</t>
        </is>
      </c>
    </row>
    <row r="46">
      <c r="A46" s="4" t="inlineStr">
        <is>
          <t>Entity Address, City or Town</t>
        </is>
      </c>
      <c r="B46" s="4" t="inlineStr">
        <is>
          <t>Shenzhen</t>
        </is>
      </c>
    </row>
    <row r="47">
      <c r="A47" s="4" t="inlineStr">
        <is>
          <t>Entity Address, Postal Zip Code</t>
        </is>
      </c>
      <c r="B47" s="4" t="inlineStr">
        <is>
          <t>518000</t>
        </is>
      </c>
    </row>
    <row r="48">
      <c r="A48" s="4" t="inlineStr">
        <is>
          <t>Entity Address, Country</t>
        </is>
      </c>
      <c r="B48" s="4" t="inlineStr">
        <is>
          <t>CN</t>
        </is>
      </c>
    </row>
    <row r="49">
      <c r="A49" s="4" t="inlineStr">
        <is>
          <t>Contact Personnel Name</t>
        </is>
      </c>
      <c r="B49" s="4" t="inlineStr">
        <is>
          <t>Ronald
Tam</t>
        </is>
      </c>
    </row>
    <row r="50">
      <c r="A50" s="4" t="inlineStr">
        <is>
          <t>City Area Code</t>
        </is>
      </c>
      <c r="B50" s="4" t="inlineStr">
        <is>
          <t>+86</t>
        </is>
      </c>
    </row>
    <row r="51">
      <c r="A51" s="4" t="inlineStr">
        <is>
          <t>Local Phone Number</t>
        </is>
      </c>
      <c r="B51" s="4" t="inlineStr">
        <is>
          <t>755 8294 5250</t>
        </is>
      </c>
    </row>
    <row r="52">
      <c r="A52" s="4" t="inlineStr">
        <is>
          <t>Contact Personnel Email Address</t>
        </is>
      </c>
      <c r="B52" s="4" t="inlineStr">
        <is>
          <t>info@ascent-i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Dec. 31, 2022</t>
        </is>
      </c>
    </row>
    <row r="3">
      <c r="A3" s="3" t="inlineStr">
        <is>
          <t>Business Combinations [Abstract]</t>
        </is>
      </c>
      <c r="B3" s="4" t="inlineStr">
        <is>
          <t xml:space="preserve"> </t>
        </is>
      </c>
    </row>
    <row r="4">
      <c r="A4" s="4" t="inlineStr">
        <is>
          <t>Discontinued operations</t>
        </is>
      </c>
      <c r="B4" s="4" t="inlineStr">
        <is>
          <t xml:space="preserve">4. Discontinued operations Disposition of the VIEs and the
VIEs’ subsidiaries On November 22, 2022, the Group terminated
all of its English language training (ELT) business-related VIE contracts for nil consideration and disposed of its Chinese ELT-related
business. From November 23, 2022, the Group
no longer retained any financial interest over ELT business related VIEs and accordingly deconsolidated ELT business related VIEs’
financial statements from the Group’s consolidated financial statements. The disposal of ELT business related VIEs represented
a strategic shift and has a major effect on the Group’s result of operations. Accordingly, assets, liabilities, revenues, expenses
and cash flows related to ELT business related VIEs have been reclassified in the consolidated financial statements as discontinued operations
for the years ended December 31, 2020, 2021 and 2022. In November 22, 2022, the Group calculated
a loss resulting from such disposition as follows:
As of November 22,
RMB’000
Consideration -
Cash and cash equivalents 5,376
Contract assets 3,845
Accounts receivable 42,716
Other contract costs, Current 8,221
Prepayments and other current assets 47,961
Amounts due from related parties 5,560
Prepaid income tax 14,243
Restricted cash 12,100
Other contract costs, non-current 16,388
Equity method investments 27,564
Property and equipment, net 11,051
Intangible assets, net 11,598
Deferred tax assets 42,449
Goodwill 192,962
Right-of-use assets 43,353
Other non-current assets 16,050
Accounts payable (15,019 )
Deferred revenue, current (130,704 )
Salary and welfare payable (9,408 )
Financial liabilities from contracts with customers (267,796 )
Accrued expenses and other payables (49,525 )
Income taxes payable (135 )
Current lease liabilities (17,902 )
Amounts due to related parties (22,232 )
Deferred revenue, non-current (30,852 )
Deferred tax liabilities (858 )
Non-current tax payable (34,265 )
Lease liabilities (15,504 )
Net assets of ELT business related VIEs (92,763 )
Non-controlling interest of ELT business related VIEs 18,035
Less: Net assets of ELT business related VIEs contributable to the Company (74,728 )
Gain on disposal of ELT business related VIEs 74,728 The assets and liabilities for discontinued
operations of ELT business related VIEs comprised the following items as of December 31, 2021:
As of December 31,
RMB’000
Current assets for discontinued operations -
Contract assets 5,323
Accounts receivable 44,291
Other contract costs, Current 32,241
Prepayments and other current assets 38,600
Amounts due from related parties 7,265
Prepaid income tax 14,479
Total 142,199
Non-current assets for discontinued operations
Other contract costs, non-current 11,149
Equity method investments 24,403
Property and equipment, net 85,803
Intangible assets, net 14,675
Deferred tax assets 25,991
Goodwill 192,962
Right-of-use assets 105,551
Other non-current assets 26,254
Total 486,788
Current liabilities for discontinued operations
Accounts payable 16,164
Bank loans 6,000
Deferred revenue, current 213,006
Salary and welfare payable 27,404
Financial liabilities from contracts with customers 337,932
Accrued expenses and other payables 36,575
Income taxes payable 195
Current lease liabilities 35,817
Amounts due to related parties 11,256
Total 684,349
Non-current liabilities for discontinued operations
Deferred revenue, non-current 35,546
Deferred tax liabilities 4,433
Non current tax payable 34,137
Lease liabilities 59,824
Total 133,940 The condensed cash flows of all the
VIEs and their subsidiaries were as follows for the years ended December 31, 2020, 2021 and 2022:
Years ended December 31,
2020 2021 2022
RMB’000 RMB’000 RMB’000
Net cash used in operating activities (164,268 ) (375,922 ) (254,847 )
Net cash (used in)/generated from investing activities (54 ) (2,685 ) 57,751
Net cash (used in)/generated from financing activities 91,241 371,637 (13,059 ) The operating results from discontinued
operations included in the Group’s consolidated statements of comprehensive loss were as follows for the years ended December 31,
2020, 2021 and 2022.
Years ended December 31,
2020 2021 2022
RMB’000 RMB’000 RMB’000
Major classes of line items constituting pre-tax profit of discontinued operations
Revenue 897,035 728,996 317,844
Cost of sales (607,077 ) (483,701 ) (191,735 )
Sales and marketing (310,433 ) (250,850 ) (78,839 )
General and administrative (340,277 ) (334,693 ) (93,124 )
Research and development expenses (31,878 ) (18,413 ) (6,817 )
Other expense that are not major (2,558 ) (35,773 ) 10,968
Loss from discontinued operations, before income tax (395,188 ) (394,434 ) (41,703 )
Income tax expense (5,803 ) 20,239 (817 )
Loss from discontinued operations, net of income tax (400,991 ) (374,195 ) (42,520 )
Gain on deconsolidation of the subsidiary, net of income tax - - 74,728
Net loss from discontinued operations, net of income tax (400,991 ) (374,195 ) 32,2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t>
        </is>
      </c>
      <c r="B1" s="2" t="inlineStr">
        <is>
          <t>12 Months Ended</t>
        </is>
      </c>
    </row>
    <row r="2">
      <c r="B2" s="2" t="inlineStr">
        <is>
          <t>Dec. 31, 2022</t>
        </is>
      </c>
    </row>
    <row r="3">
      <c r="A3" s="3" t="inlineStr">
        <is>
          <t>Accounts Receivables [Abstract]</t>
        </is>
      </c>
      <c r="B3" s="4" t="inlineStr">
        <is>
          <t xml:space="preserve"> </t>
        </is>
      </c>
    </row>
    <row r="4">
      <c r="A4" s="4" t="inlineStr">
        <is>
          <t>Accounts receivables</t>
        </is>
      </c>
      <c r="B4" s="4" t="inlineStr">
        <is>
          <t xml:space="preserve">5. Accounts receivables The following table provides information
about contract assets, accounts receivable, deferred revenue and financial liabilities from contracts with customers.
As of December 31,
2021 2022
RMB’000 RMB’000
Accounts receivable - 61,396
Less: Allowance for doubtful debts - -
Accounts receivable, net - 61,396 As of December 31, 2022, there
was no allowance recorded as all the accounts receivable fully collected in year 2023. Prepayments and other assets The prepayments and other assets consist
of the following:
As of December 31,
2021 2022
RMB’000 RMB’000
Prepayments and other current assets
Prepayment for equipment 70,031 22,322
Others 9,104 12,260
Total 79,135 34,5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gital Assets</t>
        </is>
      </c>
      <c r="B1" s="2" t="inlineStr">
        <is>
          <t>12 Months Ended</t>
        </is>
      </c>
    </row>
    <row r="2">
      <c r="B2" s="2" t="inlineStr">
        <is>
          <t>Dec. 31, 2022</t>
        </is>
      </c>
    </row>
    <row r="3">
      <c r="A3" s="3" t="inlineStr">
        <is>
          <t>Digital Assets Abstract</t>
        </is>
      </c>
      <c r="B3" s="4" t="inlineStr">
        <is>
          <t xml:space="preserve"> </t>
        </is>
      </c>
    </row>
    <row r="4">
      <c r="A4" s="4" t="inlineStr">
        <is>
          <t>Digital assets</t>
        </is>
      </c>
      <c r="B4" s="4" t="inlineStr">
        <is>
          <t>6. Digital assets
As of December 31,
2021 2022
RMB’000 RMB’000
BTC - 626
Total - 626 Additional information about
bitcoin: For the year ended December 31, 2022,
the Group generated bitcoins primarily through mining services. The following table presents additional information about bitcoins for
the years ended December 31, 2022 and 2021, respectively:
As of December 31,
2021 2022
RMB’000 RMB’000
Opening balance - -
Receipt of bitcoins from mining services - 16,496
Receipt of bitcoins from hash power rental - 903
Exchange of BTC into USDT - (16,751 )
Impairment of bitcoins - (22 )
Ending balance - 626 For the years ended December 31, 2022, 2021 and 2020, the Group recognized
impairment of RMB 22 ,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7. Equity method investments In December 2021, the Company had entered
into an agreement with industry experts to establish a company, Met Chain Co Limited under the laws of Hong Kong (the “2021 agreement”),
specializing in the research and development (“R&amp;D”), production, and sales of cryptocurrency mining equipment. Upon the
formation of the company, the Company held 21% of the equity interests in the company, with the option to acquire the equity interests
held by the other parties to the 2021 agreement under certain conditions as set forth in the 2021 agreement. In November 2022, the Company
had entered into an equity transfer agreement with each of the four other equity holders of Met Chain Co Limited to acquire a total of
3.3% of the equity interests in Met Chain Co Limited from the four equity holders, in consideration for 3,532,841 ordinary shares of the
Company, par value $0.003 per share, valued at RMB7,120,478. As of December 31,2022, the company held 24.3% of the equity interests in
Met Chain Co Limited. The Group recognized gain on equity method investments of RMB83,000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consists of the following:
As of December 31,
2021 2022
RMB’000 RMB’000
Cost:
Miners for Bitcoin - 104,971
Total cost - 104,971
Less: Accumulated depreciation - 12,528
Property and equipment, net - 92,443 Depreciation
expense recognized for the years ended December 31, 2020, 2021 and 2022 were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9. Income tax
(a) Cayman Islands Under the current tax laws of Cayman
Islands, the Company is not subject to tax on income, corporation or capital gain, and no withholding tax is imposed upon the payment
of dividends to shareholders.
(b) BVI Under the current tax laws of the BVI,
the Company’s BVI subsidiaries are not subject to any income taxes in the BVI.
(c) Hong Kong Profits Tax Under the current Hong Kong Inland
Revenue Ordinance, the Company’s Hong Kong subsidiaries are subject to Hong Kong profits tax on its taxable income generated from
the operations in Hong Kong. A Two-tiered Profits Tax rates regime was introduced since year 2018 where the first HK$2,000 of assessable
profits earned by a company will be taxed at half the current tax rate (8.25%) whilst the remaining profits will continue to be taxed
at 16.5%. There is an anti-fragmentation measure where each group will have to nominate only one company in the group to benefit from
the progressive rates. Payments of dividends by the subsidiaries to the Company are not subject to withholding tax in Hong Ko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Loans</t>
        </is>
      </c>
      <c r="B1" s="2" t="inlineStr">
        <is>
          <t>12 Months Ended</t>
        </is>
      </c>
    </row>
    <row r="2">
      <c r="B2" s="2" t="inlineStr">
        <is>
          <t>Dec. 31, 2022</t>
        </is>
      </c>
    </row>
    <row r="3">
      <c r="A3" s="3" t="inlineStr">
        <is>
          <t>Segment Reporting [Abstract]</t>
        </is>
      </c>
      <c r="B3" s="4" t="inlineStr">
        <is>
          <t xml:space="preserve"> </t>
        </is>
      </c>
    </row>
    <row r="4">
      <c r="A4" s="4" t="inlineStr">
        <is>
          <t>Short term loans</t>
        </is>
      </c>
      <c r="B4" s="4" t="inlineStr">
        <is>
          <t>10. Short term loans On October 1, 2022, the Group entered into a loan agreement with JM
Digital., INC., with a maturity date of October 1, 2023. The Group had drawn down USDT $1000 (RMB6,897.2) under the agreement, which is
subject to a fixed interest rate of 12% and an origination fee rate of 2%. The loan was guaranteed by 147 units of Ant Miner (S19 series
machines) that are hosted at Exponential Digital, LLC’s facilities as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11. Earnings (Loss) per share Basic and diluted net loss per share
for each of the years presented are calculated as follow:
Year ended December 31,
2020 2021 2022
(in thousands of RMB, except share data and per share data)
(Losses)/income per share from continuing operations—basic
Numerator:
Net (loss)/income from continuing operations available to shareholders of the Company - basic and diluted (11,792 ) (12,102 ) 6,670
Denominator
Weighted average number of ordinary shares - basic 61,846 454,495 13,655,571
Effect of dilutive securities 11,312 (53,160 ) -
Dilutive effect of non-vested shares 73,158 401,335 13,655,571
Denominator for diluted net loss per share
Earnings/(losses) per share from continuing operations — basic (190.67 ) (26.63 ) 0.49
Earnings/(losses) per share from continuing operations — diluted (161.19 ) (30.15 ) 0.49
Losses per share from discontinued operations—basic Numerator:
Net (loss)/income from discontinued operations available to shareholders of the Company - basic and diluted (399,193 ) (372,197 ) 46,343
Denominator
Weighted average number of ordinary shares - basic 61,846 454,495 13,655,571
Effect of dilutive securities 11,312 (53,160 ) -
Dilutive effect of non-vested shares 73,158 401,335 13,655,571
Denominator for diluted net loss per share
Earnings/(losses) per share from discontinued operations — basic (6,454.62 ) (818.92 ) 3.39
Earnings/(losses) per share from discontinued operations — diluted (5,456.60 ) (927.40 ) 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2. Share-based compensation Shenzhen Meten adopted the 2013 employee
equity incentive plan (“2013 Plan”) for the granting of share-based awards to executive management, key employees and directors
of the Group in exchange for their services. Shenzhen Meten may, at its sole discretion, grant any employee awarded share units of Shenzhen
Meten, which are held by the participating employees through special purpose vehicles. According to the term of the 2013 Plan,
the awarded share units would be contingently redeemable upon the occurrence of certain events. The repurchase price is determined based
on a number of factors, including but not limited to the original subscription price of the share units and the business performance
of the Group. The Company has made an assessment of the cash settlement feature in the award and the probability of the contingent event’s
occurrence. Based on the assessment, the Company concluded that the cash settlement feature could be exercised only on the occurrence
of a contingent event that is outside the employee’s control, and is not probable of occurring. Accordingly, the Company classified
the award as equity. In conjunction with the Reorganization
in 2018, the Group adopted the 2018 Share Incentive Plan (“2018 Plan”), which was approved by the board of directors of the
Company, to replace the 2013 Plan adopted by Shenzhen Meten. Under the 2018 Plan, the maximum aggregate number of options that may be
issued shall not exceed 20,085,242. The awards granted and outstanding under 2013 Plan adopted by Shenzhen Meten survive and remain effective
and binding under the 2018 Plan. All stock options granted under the
2018 Plan are not exercisable prior to the relevant shares becoming a listed security and certain of the option granted to employees
are required to render service to the Group in accordance with a service schedule stipulated in the relevant award agreement. In the year ended December 31, 2017,
2,178,528 share units were granted to employees which carried a vesting period of 5 years and a subscription price of RMB 1 per unit.
On December 14, 2019 (“Vesting Commencement Date”), the Company further granted 8,357,311 share units to employees which
vested one week after the Vesting Commencement Date at weighted average subscription price of USD0.0055 per unit. The Company accounts for the compensation
cost based on the fair value of the awarded share units on the grant-date, on which all criteria for establishing the grant dates are
satisfied. The grant-date fair value of the awarded share units is recognized as compensation expense, net of estimated forfeitures,
over the period during which an employee is required to provide service in exchange for the award, which is generally the vesting period. The following table sets forth the
summary of the awarded shares unit activities. The number of awarded share units were retrospectively adjusted to reflect the share capital
structure of the Company as of December 31, 2020.
Number of share units Weighted average grant-date
per
share
As of January 1, 2018 1,854,193 24.16
Forfeited (72,865 ) 38.52
As of December 31, 2018 1,781,328 23.47
Granted 1,269,373 70.32
As of December 31, 2019 3,050,701 43.52 In connection with the SPAC Transaction,
the Company adopted a new incentive plan to replace the 2018 Plan. The Company rolled over awards granted under the 2013 Plan and 2018
Plan with the same amount and terms. As a result, options to purchase 3,050,701 of our ordinary shares were issued and outstanding on
March 30, 2020. Additionally, the Company reserved for issuance pursuant to the plan one percent (1%) of the total issued and outstanding
ordinary shares on the closing date (being 531,005 ordinary shares), and will reserve an additional 1% of then-outstanding shares each
year for a period of four years following the first anniversary of the closing date of the SPAC Transaction. The share-based compensation expenses
excluding Likeshuo HK of RMB 7,648, RMB 96,661 and RMB 27,664 were charged to general and administrative expenses for the years ended
December 31, 2018, 2019 and 2020. As of December 31, 2020, there was approximately RMB6,351 excluding Likeshuo HK of total unrecognized
compensation cost related to unvested awarded share units. The unrecognized compensation costs are expected to be recognized over a weighted
average period of approximately 1.5 years. The estimated fair value of the awards
on each date of grant was determined by management based on discounted cash flow method conducted by Jones Lang LaSalle. The Grantor
first determined its equity value by using income approach, which required the estimation of future cash flows, and the application of
an appropriate discount rate with reference to comparable listed companies engaged in the similar industry to convert such future cash
flows to a single present value, and then allocated the equity value into the awarded shares. No income tax benefit was recognized in
the consolidated statements of comprehensive income(loss) as the share-based compensation expense was not tax deductible. Service and
non-market performance conditions attached to the arrangements were not taken into account in measuring fair value. There were no market
conditions associated with the arrangements. Subsidiary-Likeshuo HK In December 2020, Likeshuo HK adopted
its 2020 Management Investment Plan (the “Likeshuo HK 2020 Plan”), which permits the grant of restricted shares, options
and share appreciation rights to the managements to purchase Likeshuo HK’s newly issued shares. The acquisition (the “Likeshuo
Management Investment”) of 15% of newly issued shares of Likeshuo HK by certain senior members of the management of the Likeshuo
online business and the reservation (the “Likeshuo ESOP Reservation”) of 5% of the shares of Likeshuo HK for future share
incentive awards. The consideration in respect of the Likeshuo Management Investment and Likeshuo ESOP Reservation consists of (i) RMB20,000
cash consideration payable from the relevant Likeshuo management’s personal funds; and (ii) satisfaction of certain performance
targets for the Likeshuo online business. The cash consideration was determined based on the valuation of the Likeshuo online business,
at approximately RMB301,200, as conducted by an independent third-party valuer. Restricted shares are granted from post incentives and
performance incentives, which are unlocked in three years. As of December 31, 2021, The Likeshuo
ESOP Reservation had reserved 44,250 Likeshuo HK’s ordinary shares to Pan Yanqiong of Likeshuo, Chief Marketing Officer. The share-based
compensation expense of RMB11,178 for Likeshuo ESOP was charged to general and administrative expenses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13. Equity Ordinary shares On September 27, 2019, the Company
was authorized to issue 500,000,000 ordinary shares with a par value of $0.0001 per share. Holder of the Company’s ordinary shares
are entitled to one vote for each share. On July 10, 2018, Meten International
was incorporated as limited liability company with authorized share capital of 380,000 Hong Kong dollar (“HK$”) divided into
38,000,000 shares with par value HK $0.01 each. After the incorporation of Meten International, the Founder and Pre-listing Investors
subscribed 47,035 ordinary shares of Meten International at par value of HK $0.01. In December 2018, Meten International
increased its authorized share capital by creation of 500,000,000 shares with par value of US$0.0001 and issued 318,601,222 ordinary
shares of US$0.0001 each, and repurchased the 47,035 existing issued ordinary shares of HK $0.01 par value each and decreased the authorized
share capital by cancellation of all unissued shares of HK$0.01 each. On March 30, 2020, the Company consummated
its acquisition of Meten International and EdtechX, pursuant to the Merger Agreement. A total of 318,601,222 ordinary shares of Meten
International were converted to 48,391,607 ordinary shares of the Company. A total of 1,971,505 ordinary share of EdtechX were converted
to the equal shares of the Company. Immediately prior to the SPAC Transaction,
Azimut Enterprises Holdings S.r.l. invested $20,000 in EdtechX to purchase 2,000,000 units of EdtechX, which were converted into same
number of units of the Company upon closing of the SPAC Transaction. In connection with the SPAC Transaction,
on February 28, 2020, March 19, 2020 and March 26, 2020, three unrelated investors agreed to invest US$6,000, US$4,000 and US$6,000, respectively,
to purchase shares of the Company. The two $6,000 financings were completed on March 30, 2020, and the US$4,000 financing was terminated
on April 14, 2020 as the investor failed to pay the purchase price by the agreed deadline. In connection with the SPAC Transaction,
the Company adopted a new incentive plan to replace the 2018 Plan. The Company rolled over awards granted under the 2013 Plan and 2018
Plan with the same amount and terms. As a result, options to purchase 3,050,701 of the Company’s ordinary shares were issued and
outstanding on March 30, 2020. Additionally, the Company reserved for issuance pursuant to the plan one percent (1%) of the total issued
and outstanding ordinary shares on the closing date (being 531,005 ordinary shares), and will reserve an additional 1% of then-outstanding
shares each year for a period of four years following the first anniversary of the closing date of the SPAC Transaction. On January 4, 2021, the Company issued
1,327,514 Ordinary Shares under the Company’s 2020 share incentive plan to Pan Yanqiong, the Chief Marketing Officer of Likshuo. The Company offered 40,000,000 ordinary
shares, par value US$0.0001 per share, pursuant to the prospectus supplement and the accompanying prospectus, at a purchase price of
US$1.00 per share on May 21, 2021. On September 1, 2021, the Company offered
22,500,000 ordinary shares, par value US$0.0001 per share at a purchase price of US$0.30 per share. On November 9, 2021, the Company entered
into a securities purchase agreement with certain investors, to sell an aggregate of 33,333,334 ordinary shares, par value $0.0001 per
share, of the Company, at an offering price of $0.60 per share. On May 4, 2022, the Company completed
a thirty for one reverse stock split (the “Reverse Split”) of its issued and outstanding ordinary shares, par value $0.003
per share. On June 29, 2022, the Company approved
the proposal to increase their authorized share capital from US$50,000 divided into 16,666,667 ordinary shares of par value of US$0.003
each to US$1,500,000 divided into 500,000,000 ordinary shares of par value of US$0.003 each. On August 4, 2022, the Company offered
1,470,475 ordinary shares, par value US$0.0001 per share at a purchase price of US$0.30 per share. On November 10, 2022, the Company issued
3,532,841 ordinary shares of the Company, par value $0.003 per share, valued at RMB7,120,478, to the four equity holders to acquire 3.3%
of the equity interests in the company formed pursuant to the 2021 agreement. As of December 31, 2021 and 2022, there
were 11,371,444 and 20,880,171 ordinary shares issued and outstanding, respectively. From the legal perspective, the Reverse
Split applied to the issued shares of the Company on the date of the Reverse Split and does not have any retroactive effect on the Company’s
shares prior that date. However, for accounting purposes only, references to our ordinary shares in this annual report are stated as
having been retroactively adjusted and restated to give effect to the Reverse Split, as if the Reverse Split had occurred by the relevant
earlier date. Warrants As of December 31, 2020, there were
12,705,000 warrants outstanding. the warrants have been trading on the Nasdaq Market under the symbol “METXW” since May 27,
2020. On January 8, 2021, the Company successfully
completed a tender offer for its warrants to purchase ordinary shares at a reduced exercise price of $1.40. The offer expired at 11:59
p.m. Eastern time on January 5, 2021. The Company raised $6,192,286.80 in
gross proceeds from the cash exercise of 4,423,062 warrants of the Company as part of the tender offer. In addition, 2,629,812 warrants
to purchase ordinary shares of the Company were validly tendered for cashless exercise, resulting in the issuance of 1,364,512 ordinary
shares of the Company. The Company offered its existing loyal
warrant holders the opportunity to exercise their warrants at $1.40 from the initial warrant exercise price at $11.50. Approximately
55.5% of the Company’s outstanding warrants were exercised in the tender offer. Net proceeds were approximately $5,730,000
after deducting information agent fees, placement agent fees and other offering expenses and were used for potential acquisitions and
working capital and for general corporate purposes. On February 19, 2021, 336,001 warrants
to purchase ordinary shares were validly tendered for cashless exercise, resulting in the issuance of 336,001 ordinary shares. The exercise
price of the warrants was $2.50 per share. The Company offered 40,000,000 ordinary
shares, par value US$0.0001 per share, pursuant to the prospectus supplement and the accompanying prospectus, at a purchase price of
US$1.00 per share on May 21, 2021. Since the offering price per share of this offering was $1.00 per share, which was lower than $2.50
per share, the exercise price for outstanding warrants was reduced to $1.00 upon closing of the offering on May 21, 2021. On September 1, 2021, the Company offered
22,500,000 ordinary shares, par value US$0.0001 per share at a purchase price of US$0.30 per share. The Company also offered 177,500,000
pre-funded warrants to purchase 177,500,000 ordinary shares, exercisable at an exercise price of $0.0001 per share (the “Pre-funded
Warrants”, each a “Pre-funded Warrant”), to those purchasers whose purchase of ordinary shares in the offering would
otherwise result in the purchaser, together with its affiliates and certain related parties, beneficially owning more than 4.99% (or,
at the election of the holder, 9.99%) of the Company’s outstanding ordinary shares immediately following the consummation of the
offering. The purchase price of each Pre-funded Warrant is $0.2999, which equals the price per ordinary share being sold to the public
in that offering, minus $0.0001. The Pre-funded Warrants became immediately exercisable upon issuance and may be exercised at any time
until all of the Pre-funded Warrants are exercised in full. Upon effectiveness of the Reverse Split,
each outstanding warrant of the Company became exercisable for 1/30 ordinary share of the Company, and the exercise price of Company’s
outstanding warrants was increased to US$9.00, adjusted from $0.30 prior to the Reverse Split and representing the temporarily reduced
price based on the Company’s Tender Offer Statement on Schedule TO, as amended and supplemented, originally filed by the Company
with the U.S. Securities and Exchange Commission on December 7, 2020 (the “Tender Offer”). Based on the terms of the Tender
Offer, following the date on which the closing price of the Company’s ordinary shares has been equal to or greater than $90.00
per share for at least twenty (20) trading days during the preceding thirty (30) trading day period, the exercise price of the Company’s
outstanding warrants would be increased to US$345.00. On August 4, 2022, the Company offered
22,899,047 ordinary shares, par value US$0.003 per share, consisting of (a) 1,470,475 ordinary shares issuable upon the exercise of pre-funded
warrants (the “Pre-Funded Warrants”) and (b) 21,428,572 ordinary shares issuable upon the exercise of investor warrants (the
“Investor Warrants”). Each Pre-Funded Warrant is exercisable for $0.001 per ordinary share and may be exercised at any time
until all the Pre-Funded Warrants are exercised in full; and each Investor Warrant has an exercise price of $0.70 per share, is exercisable
on or after August 8, 2022 and will expire on August 9, 2027. As a result of the August 2022 offering,
the exercise price of the Company’s public warrants was reduced to $0.70 per warrant. The exercise price of the Company’s
outstanding warrants will be reset to $345.00 per share on the date following which the closing price of its ordinary shares has been
equal to or greater than $90.00 per share for at least twenty (20) trading days during the preceding thirty (30) trading day period,
and such exercise price will no longer be subject to the “full-ratchet” anti-dilution prote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 $ in Thousands</t>
        </is>
      </c>
      <c r="C1" s="2" t="inlineStr">
        <is>
          <t>Dec. 31, 2022 CNY (¥)</t>
        </is>
      </c>
      <c r="D1" s="2" t="inlineStr">
        <is>
          <t>Dec. 31, 2022 USD ($)</t>
        </is>
      </c>
      <c r="E1" s="2" t="inlineStr">
        <is>
          <t>Dec. 31, 2021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333</v>
      </c>
      <c r="D3" s="7" t="n">
        <v>48</v>
      </c>
      <c r="E3" s="6" t="n">
        <v>168404</v>
      </c>
    </row>
    <row r="4">
      <c r="A4" s="4" t="inlineStr">
        <is>
          <t>Accounts receivable, net</t>
        </is>
      </c>
      <c r="C4" s="5" t="n">
        <v>61396</v>
      </c>
      <c r="D4" s="5" t="n">
        <v>8902</v>
      </c>
      <c r="E4" s="4" t="inlineStr">
        <is>
          <t xml:space="preserve"> </t>
        </is>
      </c>
    </row>
    <row r="5">
      <c r="A5" s="4" t="inlineStr">
        <is>
          <t>Prepayments and other current assets</t>
        </is>
      </c>
      <c r="C5" s="5" t="n">
        <v>34582</v>
      </c>
      <c r="D5" s="5" t="n">
        <v>5015</v>
      </c>
      <c r="E5" s="5" t="n">
        <v>79135</v>
      </c>
    </row>
    <row r="6">
      <c r="A6" s="4" t="inlineStr">
        <is>
          <t>Digital assets</t>
        </is>
      </c>
      <c r="C6" s="5" t="n">
        <v>626</v>
      </c>
      <c r="D6" s="5" t="n">
        <v>91</v>
      </c>
      <c r="E6" s="4" t="inlineStr">
        <is>
          <t xml:space="preserve"> </t>
        </is>
      </c>
    </row>
    <row r="7">
      <c r="A7" s="4" t="inlineStr">
        <is>
          <t>Current assets from discontinued operations</t>
        </is>
      </c>
      <c r="C7" s="4" t="inlineStr">
        <is>
          <t xml:space="preserve"> </t>
        </is>
      </c>
      <c r="D7" s="4" t="inlineStr">
        <is>
          <t xml:space="preserve"> </t>
        </is>
      </c>
      <c r="E7" s="5" t="n">
        <v>142199</v>
      </c>
    </row>
    <row r="8">
      <c r="A8" s="4" t="inlineStr">
        <is>
          <t>Total current assets</t>
        </is>
      </c>
      <c r="C8" s="5" t="n">
        <v>96937</v>
      </c>
      <c r="D8" s="5" t="n">
        <v>14056</v>
      </c>
      <c r="E8" s="5" t="n">
        <v>389738</v>
      </c>
    </row>
    <row r="9">
      <c r="A9" s="4" t="inlineStr">
        <is>
          <t>Restricted cash</t>
        </is>
      </c>
      <c r="C9" s="4" t="inlineStr">
        <is>
          <t xml:space="preserve"> </t>
        </is>
      </c>
      <c r="D9" s="4" t="inlineStr">
        <is>
          <t xml:space="preserve"> </t>
        </is>
      </c>
      <c r="E9" s="5" t="n">
        <v>8840</v>
      </c>
    </row>
    <row r="10">
      <c r="A10" s="4" t="inlineStr">
        <is>
          <t>Equity method investments</t>
        </is>
      </c>
      <c r="C10" s="5" t="n">
        <v>19900</v>
      </c>
      <c r="D10" s="5" t="n">
        <v>2885</v>
      </c>
      <c r="E10" s="4" t="inlineStr">
        <is>
          <t xml:space="preserve"> </t>
        </is>
      </c>
    </row>
    <row r="11">
      <c r="A11" s="4" t="inlineStr">
        <is>
          <t>Property and equipment, net</t>
        </is>
      </c>
      <c r="C11" s="5" t="n">
        <v>92443</v>
      </c>
      <c r="D11" s="5" t="n">
        <v>13403</v>
      </c>
      <c r="E11" s="4" t="inlineStr">
        <is>
          <t xml:space="preserve"> </t>
        </is>
      </c>
    </row>
    <row r="12">
      <c r="A12" s="4" t="inlineStr">
        <is>
          <t>Non-current assets from discontinued operations</t>
        </is>
      </c>
      <c r="C12" s="4" t="inlineStr">
        <is>
          <t xml:space="preserve"> </t>
        </is>
      </c>
      <c r="D12" s="4" t="inlineStr">
        <is>
          <t xml:space="preserve"> </t>
        </is>
      </c>
      <c r="E12" s="5" t="n">
        <v>486788</v>
      </c>
    </row>
    <row r="13">
      <c r="A13" s="4" t="inlineStr">
        <is>
          <t>Total non-current assets</t>
        </is>
      </c>
      <c r="C13" s="5" t="n">
        <v>112343</v>
      </c>
      <c r="D13" s="5" t="n">
        <v>16288</v>
      </c>
      <c r="E13" s="5" t="n">
        <v>495628</v>
      </c>
    </row>
    <row r="14">
      <c r="A14" s="4" t="inlineStr">
        <is>
          <t>Total assets</t>
        </is>
      </c>
      <c r="C14" s="5" t="n">
        <v>209280</v>
      </c>
      <c r="D14" s="5" t="n">
        <v>30344</v>
      </c>
      <c r="E14" s="5" t="n">
        <v>885366</v>
      </c>
    </row>
    <row r="15">
      <c r="A15" s="4" t="inlineStr">
        <is>
          <t>Accounts payable</t>
        </is>
      </c>
      <c r="C15" s="5" t="n">
        <v>23829</v>
      </c>
      <c r="D15" s="5" t="n">
        <v>3455</v>
      </c>
      <c r="E15" s="4" t="inlineStr">
        <is>
          <t xml:space="preserve"> </t>
        </is>
      </c>
    </row>
    <row r="16">
      <c r="A16" s="4" t="inlineStr">
        <is>
          <t>Short term loans</t>
        </is>
      </c>
      <c r="C16" s="5" t="n">
        <v>5998</v>
      </c>
      <c r="D16" s="5" t="n">
        <v>870</v>
      </c>
      <c r="E16" s="4" t="inlineStr">
        <is>
          <t xml:space="preserve"> </t>
        </is>
      </c>
    </row>
    <row r="17">
      <c r="A17" s="4" t="inlineStr">
        <is>
          <t>Amounts due to related parties</t>
        </is>
      </c>
      <c r="C17" s="5" t="n">
        <v>46478</v>
      </c>
      <c r="D17" s="5" t="n">
        <v>6739</v>
      </c>
      <c r="E17" s="5" t="n">
        <v>30502</v>
      </c>
    </row>
    <row r="18">
      <c r="A18" s="4" t="inlineStr">
        <is>
          <t>Current liabilities from discontinued operations</t>
        </is>
      </c>
      <c r="C18" s="4" t="inlineStr">
        <is>
          <t xml:space="preserve"> </t>
        </is>
      </c>
      <c r="D18" s="4" t="inlineStr">
        <is>
          <t xml:space="preserve"> </t>
        </is>
      </c>
      <c r="E18" s="5" t="n">
        <v>684349</v>
      </c>
    </row>
    <row r="19">
      <c r="A19" s="4" t="inlineStr">
        <is>
          <t>Total current liabilities</t>
        </is>
      </c>
      <c r="C19" s="5" t="n">
        <v>76305</v>
      </c>
      <c r="D19" s="5" t="n">
        <v>11064</v>
      </c>
      <c r="E19" s="5" t="n">
        <v>714851</v>
      </c>
    </row>
    <row r="20">
      <c r="A20" s="3" t="inlineStr">
        <is>
          <t>Non-current liabilities</t>
        </is>
      </c>
      <c r="C20" s="4" t="inlineStr">
        <is>
          <t xml:space="preserve"> </t>
        </is>
      </c>
      <c r="D20" s="4" t="inlineStr">
        <is>
          <t xml:space="preserve"> </t>
        </is>
      </c>
      <c r="E20" s="4" t="inlineStr">
        <is>
          <t xml:space="preserve"> </t>
        </is>
      </c>
    </row>
    <row r="21">
      <c r="A21" s="4" t="inlineStr">
        <is>
          <t>Non-current liabilities from discontinued operations</t>
        </is>
      </c>
      <c r="C21" s="4" t="inlineStr">
        <is>
          <t xml:space="preserve"> </t>
        </is>
      </c>
      <c r="D21" s="4" t="inlineStr">
        <is>
          <t xml:space="preserve"> </t>
        </is>
      </c>
      <c r="E21" s="5" t="n">
        <v>133940</v>
      </c>
    </row>
    <row r="22">
      <c r="A22" s="4" t="inlineStr">
        <is>
          <t>Total non-current liabilities</t>
        </is>
      </c>
      <c r="C22" s="4" t="inlineStr">
        <is>
          <t xml:space="preserve"> </t>
        </is>
      </c>
      <c r="D22" s="4" t="inlineStr">
        <is>
          <t xml:space="preserve"> </t>
        </is>
      </c>
      <c r="E22" s="5" t="n">
        <v>133940</v>
      </c>
    </row>
    <row r="23">
      <c r="A23" s="4" t="inlineStr">
        <is>
          <t>Total liabilities</t>
        </is>
      </c>
      <c r="C23" s="5" t="n">
        <v>76305</v>
      </c>
      <c r="D23" s="5" t="n">
        <v>11064</v>
      </c>
      <c r="E23" s="5" t="n">
        <v>848791</v>
      </c>
    </row>
    <row r="24">
      <c r="A24" s="3" t="inlineStr">
        <is>
          <t>Shareholders’ equity</t>
        </is>
      </c>
      <c r="C24" s="4" t="inlineStr">
        <is>
          <t xml:space="preserve"> </t>
        </is>
      </c>
      <c r="D24" s="4" t="inlineStr">
        <is>
          <t xml:space="preserve"> </t>
        </is>
      </c>
      <c r="E24" s="4" t="inlineStr">
        <is>
          <t xml:space="preserve"> </t>
        </is>
      </c>
    </row>
    <row r="25">
      <c r="A25" s="4" t="inlineStr">
        <is>
          <t>Ordinary shares (US$0.003 par value; 500,000,000 shares authorized; 11,371,444 and 20,880,171 shares issued outstanding as of December 31, 2021 and 2022) *</t>
        </is>
      </c>
      <c r="B25" s="4" t="inlineStr">
        <is>
          <t>[1]</t>
        </is>
      </c>
      <c r="C25" s="5" t="n">
        <v>432</v>
      </c>
      <c r="D25" s="5" t="n">
        <v>63</v>
      </c>
      <c r="E25" s="5" t="n">
        <v>217</v>
      </c>
    </row>
    <row r="26">
      <c r="A26" s="4" t="inlineStr">
        <is>
          <t>Additional paid-in capital</t>
        </is>
      </c>
      <c r="C26" s="5" t="n">
        <v>1400076</v>
      </c>
      <c r="D26" s="5" t="n">
        <v>202992</v>
      </c>
      <c r="E26" s="5" t="n">
        <v>1342769</v>
      </c>
    </row>
    <row r="27">
      <c r="A27" s="4" t="inlineStr">
        <is>
          <t>Accumulated deficit</t>
        </is>
      </c>
      <c r="C27" s="5" t="n">
        <v>-1267533</v>
      </c>
      <c r="D27" s="5" t="n">
        <v>-183775</v>
      </c>
      <c r="E27" s="5" t="n">
        <v>-1320546</v>
      </c>
    </row>
    <row r="28">
      <c r="A28" s="4" t="inlineStr">
        <is>
          <t>Total equity attributable to shareholders of the Company</t>
        </is>
      </c>
      <c r="C28" s="5" t="n">
        <v>132975</v>
      </c>
      <c r="D28" s="5" t="n">
        <v>19280</v>
      </c>
      <c r="E28" s="5" t="n">
        <v>22440</v>
      </c>
    </row>
    <row r="29">
      <c r="A29" s="4" t="inlineStr">
        <is>
          <t>Non-controlling interests</t>
        </is>
      </c>
      <c r="C29" s="4" t="inlineStr">
        <is>
          <t xml:space="preserve"> </t>
        </is>
      </c>
      <c r="D29" s="4" t="inlineStr">
        <is>
          <t xml:space="preserve"> </t>
        </is>
      </c>
      <c r="E29" s="5" t="n">
        <v>14135</v>
      </c>
    </row>
    <row r="30">
      <c r="A30" s="4" t="inlineStr">
        <is>
          <t>Total shareholders’ equity</t>
        </is>
      </c>
      <c r="C30" s="5" t="n">
        <v>132975</v>
      </c>
      <c r="D30" s="5" t="n">
        <v>19280</v>
      </c>
      <c r="E30" s="5" t="n">
        <v>36575</v>
      </c>
    </row>
    <row r="31">
      <c r="A31" s="4" t="inlineStr">
        <is>
          <t>Total liabilities and shareholders’ equity</t>
        </is>
      </c>
      <c r="C31" s="6" t="n">
        <v>209280</v>
      </c>
      <c r="D31" s="7" t="n">
        <v>30344</v>
      </c>
      <c r="E31" s="6" t="n">
        <v>885366</v>
      </c>
    </row>
    <row r="32"/>
    <row r="33">
      <c r="A33" s="4" t="inlineStr">
        <is>
          <t>[1]Retrospectively restated due to thirty for one reverse stock split, see Note 13</t>
        </is>
      </c>
    </row>
  </sheetData>
  <mergeCells count="3">
    <mergeCell ref="A1:B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In addition to the related party information
disclosed elsewhere in the consolidated financial statements, the Group entered into the following material related party transactions.
Name of party Relationship
Mr. Zhao Jishuang A director of the Company
Mr. Guo Yupeng Acting Chief Financial Officer of the Company
Mr. Peng Siguang A director and CEO of the Company
Met Chain Co., Limited An associate of the Company
(a) Major
transactions with related parties
Years Ended December 31,
2020 2021 2022
RMB’000 RMB’000 RMB’000
Advances from related parties
- Mr. Guo
Yupeng - - 2,000
- Mr. Zhao
Jishuang 30,893 54,874 10,135
- Met Chain Co.,
Limited - - 14,083
Total 30,893 54,874 26,218
Repayment of advances from related parties
- Mr. Zhao
Jishuang 55,265 10,242
Total 55,265 10,242
(b) Balances
with related parties
As of December 31,
2021 2022
RMB’000 RMB’000
Amounts due to related parties
Current
- Mr. Guo
Yupeng - 2,000
- Mr. Zhao
Jishuang 30,502 30,395
- Met Chain Co.,
Limited - 14,083
Total 30,502 46,478
(i) Advances
from/to these related parties are unsecured, interest free and re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15. Restricted net assets There is no other restriction on use
of proceeds generated by the Group to satisfy any obligations of the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No subsequent event which had a material
impact on the Group was identified through the date of issuance of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a)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elements arrangements, estimate of breakage, the fair value of identifiable assets acquired, liabilities
assumed and non-controlling interests in business combinations, the useful lives of long-lived assets including intangible assets, the
fair value of the reporting unit for the goodwill impairment test, the allowance for doubtful accounts receivable and other receivables,
the realization of deferred tax assets, the fair value of share-based compensation awards, lease liabilities, right-of-use assets and
the recoverability of long-lived assets. Changes in facts and circumstances may result in revised estimates. Actual results could differ
from those estimates, and as such, differences may be material to the consolidated financial statements. </t>
        </is>
      </c>
    </row>
    <row r="5">
      <c r="A5" s="4" t="inlineStr">
        <is>
          <t>Functional currency</t>
        </is>
      </c>
      <c r="B5" s="4" t="inlineStr">
        <is>
          <t xml:space="preserve">(b) Functional currency The Group use RMB as its reporting
currency. The functional currency of the Company and its subsidiaries incorporated outside of the PRC is United States dollar (“US$”),
while the functional currency of the PRC entities in the Group is RMB as determined based on the criteria of Accounting Standards Codification
(“ASC”) 830, Foreign Currency Matters. </t>
        </is>
      </c>
    </row>
    <row r="6">
      <c r="A6" s="4" t="inlineStr">
        <is>
          <t>Convenience translation</t>
        </is>
      </c>
      <c r="B6" s="4" t="inlineStr">
        <is>
          <t xml:space="preserve">(c) Convenience translation Translations of balances in the consolidated
balance sheets, consolidated statements of comprehensive income/(loss) and consolidated statements of cash flows from RMB into US$ as
of and for the year ended December 31, 2022 are solely for the convenience of the readers and were calculated at the rate of US$1.00=RMB6.8972,
representing the index rates stipulated by the Federal Reserve Bank of New York on December 31, 2022. No representation is made that
the RMB amounts could have been, or could be, converted, realized or settled into US$ at that rate on December 31, 2022, or at any other
rate. The US$ convenience translation is not required under U.S. GAAP and all US$ convenience translation amounts in the accompanying
consolidated financial statements are unaudited. </t>
        </is>
      </c>
    </row>
    <row r="7">
      <c r="A7" s="4" t="inlineStr">
        <is>
          <t>Cash and cash equivalents</t>
        </is>
      </c>
      <c r="B7" s="4" t="inlineStr">
        <is>
          <t xml:space="preserve">(d)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t>
        </is>
      </c>
    </row>
    <row r="8">
      <c r="A8" s="4" t="inlineStr">
        <is>
          <t>Short-term investments</t>
        </is>
      </c>
      <c r="B8" s="4" t="inlineStr">
        <is>
          <t xml:space="preserve">(e) Short-term investments Short-term investments include wealth
management products, which are mainly deposits with variable interest rates placed with financial institutions. The Group classifies
the wealth management products as available-for-sale securities. Available-for-sale securities are recorded at fair value. Unrealized
holding gains and losses, net of the related income tax effect, on available-for-sale securities are excluded from earnings and reported
as a separate component of accumulated other comprehensive income until realized. Realized gains and losses from the sale of available-for-sale
securities are determined on a specific-identification basis. </t>
        </is>
      </c>
    </row>
    <row r="9">
      <c r="A9" s="4" t="inlineStr">
        <is>
          <t>Accounts receivable</t>
        </is>
      </c>
      <c r="B9" s="4" t="inlineStr">
        <is>
          <t xml:space="preserve">(f) Accounts receivable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franchisee
were to deteriorate, resulting in an impairment of their ability to make payments, additional allowance may be required. The Group maintains an allowance
for doubtful accounts for estimated losses resulting from the inability of its customers to make required payments. In establishing the
required allowance, management considers historical losses adjusted to take into account current market conditions and customers’
financial condition, the amount of receivables in dispute, and the current receivables aging and current payment patterns. Accounts receivable
are charged off against the allowance after all means of collection have been exhausted and the potential for recovery is considered
remote. </t>
        </is>
      </c>
    </row>
    <row r="10">
      <c r="A10" s="4" t="inlineStr">
        <is>
          <t>Acquired intangible assets, net</t>
        </is>
      </c>
      <c r="B10" s="4" t="inlineStr">
        <is>
          <t xml:space="preserve">(g) Digital assets Digital asset (including bitcoin)
is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t>
        </is>
      </c>
    </row>
    <row r="11">
      <c r="A11" s="4" t="inlineStr">
        <is>
          <t>Restricted cash</t>
        </is>
      </c>
      <c r="B11" s="4" t="inlineStr">
        <is>
          <t xml:space="preserve">(h) Restricted cash Restricted cash mainly consists of
security deposits for establishments of training schools as requested by local education bureau. Restricted cash is classified as either
current or non-current based on when the funds will be released in accordance with the terms of the respective agreement for the establishment.
Amounts included in restricted cash represent those required to be set aside by a contractual agreement with education bureau. </t>
        </is>
      </c>
    </row>
    <row r="12">
      <c r="A12" s="4" t="inlineStr">
        <is>
          <t>Equity method investments</t>
        </is>
      </c>
      <c r="B12" s="4" t="inlineStr">
        <is>
          <t xml:space="preserve">(i)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t>
        </is>
      </c>
    </row>
    <row r="13">
      <c r="A13" s="4" t="inlineStr">
        <is>
          <t>Property and equipment, net</t>
        </is>
      </c>
      <c r="B13" s="4" t="inlineStr">
        <is>
          <t xml:space="preserve">(j) Property and equipment, net Property and equipment are stated
at cost less accumulated depreciation and any recorded impairment. Gains or losses arising from the
disposal of an item of property and equipment are determined as the difference between the net disposal proceeds and the carrying amount
of the item and are recognized in profit or loss on the date of disposal. The estimated useful lives are presented
below.
Miners 5 years Depreciation on property and equipment
is calculated on the straight-line method over the estimated useful lives of the assets. </t>
        </is>
      </c>
    </row>
    <row r="14">
      <c r="A14" s="4" t="inlineStr">
        <is>
          <t>Business combinations</t>
        </is>
      </c>
      <c r="B14" s="4" t="inlineStr">
        <is>
          <t xml:space="preserve">(k)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nsideration transferred in a business acquisition is measured at the fair value as of the date of acquisition. </t>
        </is>
      </c>
    </row>
    <row r="15">
      <c r="A15" s="4" t="inlineStr">
        <is>
          <t>Impairment of long-lived assets</t>
        </is>
      </c>
      <c r="B15" s="4" t="inlineStr">
        <is>
          <t xml:space="preserve">(l)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the years December 31, 2020, 2021 and 2022. </t>
        </is>
      </c>
    </row>
    <row r="16">
      <c r="A16" s="4" t="inlineStr">
        <is>
          <t>Operating leases</t>
        </is>
      </c>
      <c r="B16" s="4" t="inlineStr">
        <is>
          <t xml:space="preserve">(m) Operating leases The Group determines if an arrangement
is a lease at inception. Operating leases are included in operating lease right-of-use (“ROU”) assets, current and non-current
lease liabilities on the Group’s consolidated balance sheets. ROU lease assets represent the Group’s
right to use an underlying asset for the lease term and lease obligations represent the Group’s obligation to make lease payments
arising from the lease. Operating lease ROU assets and operating lease liabilities are recognized based on the present value of the future
minimum lease payments over the lease term at commencement date. As most of the Group’s leases do not provide an implicit rate,
the Group use its incremental borrowing rate based on the information available at commencement date in determining the present value
of future payments. The Group’s incremental borrowing rate for a lease is the rate of interest it would have to pay to borrow an
amount equal to the lease payments under similar terms. The operating lease ROU assets also include initial direct costs incurred and
any lease payments made to the lessor or before the commencement date, minus any lease incentives received. Lease expense for minimum
lease payments is recognized on a straight-line basis over the lease term. </t>
        </is>
      </c>
    </row>
    <row r="17">
      <c r="A17" s="4" t="inlineStr">
        <is>
          <t>Goodwill</t>
        </is>
      </c>
      <c r="B17" s="4" t="inlineStr">
        <is>
          <t xml:space="preserve">(n)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Group’s business, estimation of the
useful life over which cash flows will occur, and determination of the Group’s weighted average cost of capital. The Group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Group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t>
        </is>
      </c>
    </row>
    <row r="18">
      <c r="A18" s="4" t="inlineStr">
        <is>
          <t>Revenue recognition</t>
        </is>
      </c>
      <c r="B18" s="4" t="inlineStr">
        <is>
          <t xml:space="preserve">(o) Revenue recognition The Company adopted ASC 606, “Revenue
from Contracts with Customers” for all periods presented. Consistent with the criteria of AS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primary sources of the Group’s
revenue is as follows:
(1) Digital asset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assets
award received is determined using the quoted price of the related digital assets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19">
      <c r="A19" s="4" t="inlineStr">
        <is>
          <t>Income taxes</t>
        </is>
      </c>
      <c r="B19" s="4" t="inlineStr">
        <is>
          <t xml:space="preserve">(p)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and the Group’s experience with operating loss and tax credit carryforwards, if any, not expiring. The Group recognizes in its financial
statements the impact of a tax position if that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Changes in recognition or measurement are reflected in the period in which the change in judgment occurs. Interest and penalties recognized
related to unrecognized tax benefits are classified as income tax expense in the consolidated statements of comprehensive income. </t>
        </is>
      </c>
    </row>
    <row r="20">
      <c r="A20" s="4" t="inlineStr">
        <is>
          <t>Share based compensation</t>
        </is>
      </c>
      <c r="B20" s="4" t="inlineStr">
        <is>
          <t xml:space="preserve">(q) Share based compensation Share-based awards granted to the
employees in the form of share options are subject to service and non-market performance conditions. They are measured at the grant date
fair value of the awards. The compensation expense in connection with the shares award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shares awarded to employees, the discounted cash flow pricing model has been applied. Estimation of the fair value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Company’s projected financial and operating results, its unique business risks and its operating history
and prospects at the time the grants are made. </t>
        </is>
      </c>
    </row>
    <row r="21">
      <c r="A21" s="4" t="inlineStr">
        <is>
          <t>Statutory reserve</t>
        </is>
      </c>
      <c r="B21" s="4" t="inlineStr">
        <is>
          <t xml:space="preserve">(r) Statutory reserve In accordance with the Company Laws
of the PRC, the former V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in accordance with the legal requirements in
the PRC. Appropriation is not required if the surplus fund has reached 50% of the registered capital of the respective company. Appropriation
to the discretionary surplus fund is made at the discretion of the respective company. The use of the statutory reserves
are restricted to the off-setting of losses or increasing capital of the respective company. All these reserves are not allowed to be
transferred to their investors in terms of cash dividends, loans or advances, nor can they be distributed except under liquidation. </t>
        </is>
      </c>
    </row>
    <row r="22">
      <c r="A22" s="4" t="inlineStr">
        <is>
          <t>Contingencies</t>
        </is>
      </c>
      <c r="B22" s="4" t="inlineStr">
        <is>
          <t xml:space="preserve">(ab)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t>
        </is>
      </c>
    </row>
    <row r="23">
      <c r="A23" s="4" t="inlineStr">
        <is>
          <t>Fair value measurements</t>
        </is>
      </c>
      <c r="B23" s="4" t="inlineStr">
        <is>
          <t xml:space="preserve">(ac) Fair value measurements The Group applies ASC 820, Fair Value
measurements and Disclosures, for fair value measurements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and cash
equivalents, accounts receivable, amounts due from related parties, accounts payable, and amounts due to related parties as of December
31, 2021 and 2022 approximate their fair values because of short maturity of these instruments. </t>
        </is>
      </c>
    </row>
    <row r="24">
      <c r="A24" s="4" t="inlineStr">
        <is>
          <t>Net income/(loss) per share</t>
        </is>
      </c>
      <c r="B24" s="4" t="inlineStr">
        <is>
          <t xml:space="preserve">(ad) Net income/(loss) per share Basic net income/(loss) per share
is computed by dividing net income/(loss) attributable to shareholders of the Company by the weighted average number of ordinary shares
outstanding during the year. Diluted net income/(loss) per share reflects the potential dilution that could occur if securities or other
contracts to issue ordinary shares were exercised into common shares. Ordinary share equivalents are excluded from the computation of
the diluted net income/(loss) per share in years when their effect would be anti-dilutive. The Group has non-vested shares which could
potentially dilute basic income/(loss) per share in the future. To calculate the number of shares for diluted net income/(loss) per share,
the effect of the non-vested shares is computed using the treasury stock method. </t>
        </is>
      </c>
    </row>
    <row r="25">
      <c r="A25" s="4" t="inlineStr">
        <is>
          <t>Recently issued accounting pronouncements</t>
        </is>
      </c>
      <c r="B25" s="4" t="inlineStr">
        <is>
          <t>(ae) Recently issued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For public business entities, the amendments in ASU 2020-06 are effective
for public entities which meet the definition of a smaller reporting company are effective for fiscal years, and interim periods within
those fiscal years, beginning after December 15, 2023. The Company will adopt ASU 2020-06 effective January 1, 2024. Management is currently
evaluating the effect of the adoption of ASU 2020-06 on the consolidated financial statements. The effect will largely depend on the
composition and terms of the financial instruments at the time of adop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any's major subsidiaries and VIEs</t>
        </is>
      </c>
      <c r="B4" s="4" t="inlineStr">
        <is>
          <t xml:space="preserve">Entity Date of Place of Percentage of Principal activities
Major subsidiaries:
Meten International Education Group July 10, 2018 Cayman Islands 100% Investment holding
Meten Education Investment Limited (“Meten BVI”) July 18, 2018 British Virgin 100% Investment holding
Likeshuo Education Investment Limited (“Likeshuo BVI”) July 18, 2018 BVI 100% Investment holding
Meten Education (Hong Kong) Limited (“Meten HK”) August 22, 2018 Hong Kong 100% Investment holding
Likeshuo Education (Hong Kong) Limited (“Likeshuo HK”) August 22, 2018 Hong Kong 100% Investment holding
Meta Path investing holding company December 3, 2021 Cayman Islands 100% Investment holding
Met Chain investing holding company Ltd January 5, 2022 BVI 100% Investment holding
METEN BLOCK CHAIN LLC March 8, 2022 United States 98% Investment hol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are presented below</t>
        </is>
      </c>
      <c r="B4" s="4" t="inlineStr">
        <is>
          <t xml:space="preserve">Miners 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the group calculated a loss resulting from such disposition</t>
        </is>
      </c>
      <c r="B4" s="4" t="inlineStr">
        <is>
          <t xml:space="preserve">As of November 22,
RMB’000
Consideration -
Cash and cash equivalents 5,376
Contract assets 3,845
Accounts receivable 42,716
Other contract costs, Current 8,221
Prepayments and other current assets 47,961
Amounts due from related parties 5,560
Prepaid income tax 14,243
Restricted cash 12,100
Other contract costs, non-current 16,388
Equity method investments 27,564
Property and equipment, net 11,051
Intangible assets, net 11,598
Deferred tax assets 42,449
Goodwill 192,962
Right-of-use assets 43,353
Other non-current assets 16,050
Accounts payable (15,019 )
Deferred revenue, current (130,704 )
Salary and welfare payable (9,408 )
Financial liabilities from contracts with customers (267,796 )
Accrued expenses and other payables (49,525 )
Income taxes payable (135 )
Current lease liabilities (17,902 )
Amounts due to related parties (22,232 )
Deferred revenue, non-current (30,852 )
Deferred tax liabilities (858 )
Non-current tax payable (34,265 )
Lease liabilities (15,504 )
Net assets of ELT business related VIEs (92,763 )
Non-controlling interest of ELT business related VIEs 18,035
Less: Net assets of ELT business related VIEs contributable to the Company (74,728 )
Gain on disposal of ELT business related VIEs 74,728
As of December 31,
RMB’000
Current assets for discontinued operations -
Contract assets 5,323
Accounts receivable 44,291
Other contract costs, Current 32,241
Prepayments and other current assets 38,600
Amounts due from related parties 7,265
Prepaid income tax 14,479
Total 142,199
Non-current assets for discontinued operations
Other contract costs, non-current 11,149
Equity method investments 24,403
Property and equipment, net 85,803
Intangible assets, net 14,675
Deferred tax assets 25,991
Goodwill 192,962
Right-of-use assets 105,551
Other non-current assets 26,254
Total 486,788
Current liabilities for discontinued operations
Accounts payable 16,164
Bank loans 6,000
Deferred revenue, current 213,006
Salary and welfare payable 27,404
Financial liabilities from contracts with customers 337,932
Accrued expenses and other payables 36,575
Income taxes payable 195
Current lease liabilities 35,817
Amounts due to related parties 11,256
Total 684,349
Non-current liabilities for discontinued operations
Deferred revenue, non-current 35,546
Deferred tax liabilities 4,433
Non current tax payable 34,137
Lease liabilities 59,824
Total 133,940 </t>
        </is>
      </c>
    </row>
    <row r="5">
      <c r="A5" s="4" t="inlineStr">
        <is>
          <t>Schedule of condensed cash flows</t>
        </is>
      </c>
      <c r="B5" s="4" t="inlineStr">
        <is>
          <t xml:space="preserve">Years ended December 31,
2020 2021 2022
RMB’000 RMB’000 RMB’000
Net cash used in operating activities (164,268 ) (375,922 ) (254,847 )
Net cash (used in)/generated from investing activities (54 ) (2,685 ) 57,751
Net cash (used in)/generated from financing activities 91,241 371,637 (13,059 ) </t>
        </is>
      </c>
    </row>
    <row r="6">
      <c r="A6" s="4" t="inlineStr">
        <is>
          <t>Schedule of consolidated statements of comprehensive loss</t>
        </is>
      </c>
      <c r="B6" s="4" t="inlineStr">
        <is>
          <t xml:space="preserve">Years ended December 31,
2020 2021 2022
RMB’000 RMB’000 RMB’000
Major classes of line items constituting pre-tax profit of discontinued operations
Revenue 897,035 728,996 317,844
Cost of sales (607,077 ) (483,701 ) (191,735 )
Sales and marketing (310,433 ) (250,850 ) (78,839 )
General and administrative (340,277 ) (334,693 ) (93,124 )
Research and development expenses (31,878 ) (18,413 ) (6,817 )
Other expense that are not major (2,558 ) (35,773 ) 10,968
Loss from discontinued operations, before income tax (395,188 ) (394,434 ) (41,703 )
Income tax expense (5,803 ) 20,239 (817 )
Loss from discontinued operations, net of income tax (400,991 ) (374,195 ) (42,520 )
Gain on deconsolidation of the subsidiary, net of income tax - - 74,728
Net loss from discontinued operations, net of income tax (400,991 ) (374,195 ) 32,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s (Tables)</t>
        </is>
      </c>
      <c r="B1" s="2" t="inlineStr">
        <is>
          <t>12 Months Ended</t>
        </is>
      </c>
    </row>
    <row r="2">
      <c r="B2" s="2" t="inlineStr">
        <is>
          <t>Dec. 31, 2022</t>
        </is>
      </c>
    </row>
    <row r="3">
      <c r="A3" s="3" t="inlineStr">
        <is>
          <t>Accounts Receivables [Abstract]</t>
        </is>
      </c>
      <c r="B3" s="4" t="inlineStr">
        <is>
          <t xml:space="preserve"> </t>
        </is>
      </c>
    </row>
    <row r="4">
      <c r="A4" s="4" t="inlineStr">
        <is>
          <t>Schedule of accounts receivable</t>
        </is>
      </c>
      <c r="B4" s="4" t="inlineStr">
        <is>
          <t xml:space="preserve">As of December 31,
2021 2022
RMB’000 RMB’000
Accounts receivable - 61,396
Less: Allowance for doubtful debts - -
Accounts receivable, net - 61,396 </t>
        </is>
      </c>
    </row>
    <row r="5">
      <c r="A5" s="4" t="inlineStr">
        <is>
          <t>Schedule of prepayments and other assets</t>
        </is>
      </c>
      <c r="B5" s="4" t="inlineStr">
        <is>
          <t xml:space="preserve">As of December 31,
2021 2022
RMB’000 RMB’000
Prepayments and other current assets
Prepayment for equipment 70,031 22,322
Others 9,104 12,260
Total 79,135 34,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gital Assets (Tables)</t>
        </is>
      </c>
      <c r="B1" s="2" t="inlineStr">
        <is>
          <t>12 Months Ended</t>
        </is>
      </c>
    </row>
    <row r="2">
      <c r="B2" s="2" t="inlineStr">
        <is>
          <t>Dec. 31, 2022</t>
        </is>
      </c>
    </row>
    <row r="3">
      <c r="A3" s="3" t="inlineStr">
        <is>
          <t>Digital Assets Abstract</t>
        </is>
      </c>
      <c r="B3" s="4" t="inlineStr">
        <is>
          <t xml:space="preserve"> </t>
        </is>
      </c>
    </row>
    <row r="4">
      <c r="A4" s="4" t="inlineStr">
        <is>
          <t>Schedule of digital assets</t>
        </is>
      </c>
      <c r="B4" s="4" t="inlineStr">
        <is>
          <t xml:space="preserve">As of December 31,
2021 2022
RMB’000 RMB’000
BTC - 626
Total - 626 </t>
        </is>
      </c>
    </row>
    <row r="5">
      <c r="A5" s="4" t="inlineStr">
        <is>
          <t>Schedule of company generated bitcoins primarily through mining services</t>
        </is>
      </c>
      <c r="B5" s="4" t="inlineStr">
        <is>
          <t xml:space="preserve">As of December 31,
2021 2022
RMB’000 RMB’000
Opening balance - -
Receipt of bitcoins from mining services - 16,496
Receipt of bitcoins from hash power rental - 903
Exchange of BTC into USDT - (16,751 )
Impairment of bitcoins - (22 )
Ending balance - 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s of December 31,
2021 2022
RMB’000 RMB’000
Cost:
Miners for Bitcoin - 104,971
Total cost - 104,971
Less: Accumulated depreciation - 12,528
Property and equipment, net - 92,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solidated Balance Sheets (Parentheticals)</t>
        </is>
      </c>
      <c r="B1" s="2" t="inlineStr">
        <is>
          <t>Dec. 31, 2022 $ / shares shares</t>
        </is>
      </c>
      <c r="C1" s="2" t="inlineStr">
        <is>
          <t>Dec. 31, 2021 ¥ / shares shares</t>
        </is>
      </c>
    </row>
    <row r="2">
      <c r="A2" s="3" t="inlineStr">
        <is>
          <t>Statement of Financial Position [Abstract]</t>
        </is>
      </c>
      <c r="B2" s="4" t="inlineStr">
        <is>
          <t xml:space="preserve"> </t>
        </is>
      </c>
      <c r="C2" s="4" t="inlineStr">
        <is>
          <t xml:space="preserve"> </t>
        </is>
      </c>
    </row>
    <row r="3">
      <c r="A3" s="4" t="inlineStr">
        <is>
          <t>Ordinary shares, par value (in Dollars per share and Yuan Renminbi per share) | (per share)</t>
        </is>
      </c>
      <c r="B3" s="8" t="n">
        <v>0.003</v>
      </c>
      <c r="C3" s="9" t="n">
        <v>0.003</v>
      </c>
    </row>
    <row r="4">
      <c r="A4" s="4" t="inlineStr">
        <is>
          <t>Ordinary shares, authorized</t>
        </is>
      </c>
      <c r="B4" s="5" t="n">
        <v>500000000</v>
      </c>
      <c r="C4" s="5" t="n">
        <v>500000000</v>
      </c>
    </row>
    <row r="5">
      <c r="A5" s="4" t="inlineStr">
        <is>
          <t>Ordinary shares, issued</t>
        </is>
      </c>
      <c r="B5" s="5" t="n">
        <v>20880171</v>
      </c>
      <c r="C5" s="5" t="n">
        <v>11371444</v>
      </c>
    </row>
    <row r="6">
      <c r="A6" s="4" t="inlineStr">
        <is>
          <t>Ordinary shares, outstanding</t>
        </is>
      </c>
      <c r="B6" s="5" t="n">
        <v>20880171</v>
      </c>
      <c r="C6" s="5" t="n">
        <v>11371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 xml:space="preserve">Year ended December 31,
2020 2021 2022
(in thousands of RMB, except share data and per share data)
(Losses)/income per share from continuing operations—basic
Numerator:
Net (loss)/income from continuing operations available to shareholders of the Company - basic and diluted (11,792 ) (12,102 ) 6,670
Denominator
Weighted average number of ordinary shares - basic 61,846 454,495 13,655,571
Effect of dilutive securities 11,312 (53,160 ) -
Dilutive effect of non-vested shares 73,158 401,335 13,655,571
Denominator for diluted net loss per share
Earnings/(losses) per share from continuing operations — basic (190.67 ) (26.63 ) 0.49
Earnings/(losses) per share from continuing operations — diluted (161.19 ) (30.15 ) 0.49
Losses per share from discontinued operations—basic Numerator:
Net (loss)/income from discontinued operations available to shareholders of the Company - basic and diluted (399,193 ) (372,197 ) 46,343
Denominator
Weighted average number of ordinary shares - basic 61,846 454,495 13,655,571
Effect of dilutive securities 11,312 (53,160 ) -
Dilutive effect of non-vested shares 73,158 401,335 13,655,571
Denominator for diluted net loss per share
Earnings/(losses) per share from discontinued operations — basic (6,454.62 ) (818.92 ) 3.39
Earnings/(losses) per share from discontinued operations — diluted (5,456.60 ) (927.40 ) 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he awarded shares unit activities</t>
        </is>
      </c>
      <c r="B4" s="4" t="inlineStr">
        <is>
          <t xml:space="preserve">Number of share units Weighted average grant-date
per
share
As of January 1, 2018 1,854,193 24.16
Forfeited (72,865 ) 38.52
As of December 31, 2018 1,781,328 23.47
Granted 1,269,373 70.32
As of December 31, 2019 3,050,701 4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material related party transactions</t>
        </is>
      </c>
      <c r="B4" s="4" t="inlineStr">
        <is>
          <t xml:space="preserve">Name of party Relationship
Mr. Zhao Jishuang A director of the Company
Mr. Guo Yupeng Acting Chief Financial Officer of the Company
Mr. Peng Siguang A director and CEO of the Company
Met Chain Co., Limited An associate of the Company </t>
        </is>
      </c>
    </row>
    <row r="5">
      <c r="A5" s="4" t="inlineStr">
        <is>
          <t>Schedule of major transactions with related parties</t>
        </is>
      </c>
      <c r="B5" s="4" t="inlineStr">
        <is>
          <t xml:space="preserve">Years Ended December 31,
2020 2021 2022
RMB’000 RMB’000 RMB’000
Advances from related parties
- Mr. Guo
Yupeng - - 2,000
- Mr. Zhao
Jishuang 30,893 54,874 10,135
- Met Chain Co.,
Limited - - 14,083
Total 30,893 54,874 26,218
Repayment of advances from related parties
- Mr. Zhao
Jishuang 55,265 10,242
Total 55,265 10,242 </t>
        </is>
      </c>
    </row>
    <row r="6">
      <c r="A6" s="4" t="inlineStr">
        <is>
          <t>Schedule of balances with related parties</t>
        </is>
      </c>
      <c r="B6" s="4" t="inlineStr">
        <is>
          <t xml:space="preserve">As of December 31,
2021 2022
RMB’000 RMB’000
Amounts due to related parties
Current
- Mr. Guo
Yupeng - 2,000
- Mr. Zhao
Jishuang 30,502 30,395
- Met Chain Co.,
Limited - 14,083
Total 30,502 46,4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9" customWidth="1" min="2" max="2"/>
    <col width="80" customWidth="1" min="3" max="3"/>
    <col width="80" customWidth="1" min="4" max="4"/>
    <col width="80" customWidth="1" min="5" max="5"/>
    <col width="80" customWidth="1" min="6" max="6"/>
    <col width="25" customWidth="1" min="7" max="7"/>
  </cols>
  <sheetData>
    <row r="1">
      <c r="A1" s="1" t="inlineStr">
        <is>
          <t>Organization and Principal Activities (Details) ¥ / shares in Units, $ / shares in Units, ¥ in Thousands</t>
        </is>
      </c>
      <c r="C1" s="2" t="inlineStr">
        <is>
          <t>1 Months Ended</t>
        </is>
      </c>
      <c r="E1" s="2" t="inlineStr">
        <is>
          <t>12 Months Ended</t>
        </is>
      </c>
    </row>
    <row r="2">
      <c r="B2" s="2" t="inlineStr">
        <is>
          <t>Dec. 18, 2017 CNY (¥) shares</t>
        </is>
      </c>
      <c r="C2" s="2" t="inlineStr">
        <is>
          <t>Mar. 30, 2020</t>
        </is>
      </c>
      <c r="D2" s="2" t="inlineStr">
        <is>
          <t>Sep. 27, 2019</t>
        </is>
      </c>
      <c r="E2" s="2" t="inlineStr">
        <is>
          <t>Dec. 31, 2022 CNY (¥) shares</t>
        </is>
      </c>
      <c r="F2" s="2" t="inlineStr">
        <is>
          <t>Dec. 31, 2022 USD ($) $ / shares shares</t>
        </is>
      </c>
      <c r="G2" s="2" t="inlineStr">
        <is>
          <t>Dec. 31, 2021 ¥ / shares</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 | (per share)</t>
        </is>
      </c>
      <c r="B4" s="4" t="inlineStr">
        <is>
          <t xml:space="preserve"> </t>
        </is>
      </c>
      <c r="C4" s="4" t="inlineStr">
        <is>
          <t xml:space="preserve"> </t>
        </is>
      </c>
      <c r="D4" s="4" t="inlineStr">
        <is>
          <t xml:space="preserve"> </t>
        </is>
      </c>
      <c r="E4" s="4" t="inlineStr">
        <is>
          <t xml:space="preserve"> </t>
        </is>
      </c>
      <c r="F4" s="8" t="n">
        <v>0.003</v>
      </c>
      <c r="G4" s="9" t="n">
        <v>0.003</v>
      </c>
    </row>
    <row r="5">
      <c r="A5" s="4" t="inlineStr">
        <is>
          <t>Merger agreement, description</t>
        </is>
      </c>
      <c r="B5" s="4" t="inlineStr">
        <is>
          <t xml:space="preserve"> </t>
        </is>
      </c>
      <c r="C5" s="4" t="inlineStr">
        <is>
          <t>the Company consummated
its acquisition of Meten International and EdtechX, pursuant to the Merger Agreement, where the Company acquired 100% of the issued and
outstanding ordinary shares of Meten International and EdtechX, i.e., 318,601,222 ordinary shares of Meten International and 1,971,505
ordinary shares of EdtechX for 1,613,054 and 65,717 ordinary shares of the Company, respectively (the “SPAC Transaction”).</t>
        </is>
      </c>
      <c r="D5" s="4" t="inlineStr">
        <is>
          <t xml:space="preserve"> </t>
        </is>
      </c>
      <c r="E5" s="4" t="inlineStr">
        <is>
          <t xml:space="preserve">In connection with merger transaction,
on February 28, 2020, March 19, 2020 and March 26, 2020, three unrelated investors agreed to invest USD6,000, USD4,000 and USD6,000 to
purchase shares of the Company. The financing of the USD12,000 was completed on March 30, 2020, and the USD4,000 financing was terminated
on April 14, 2020 as the investor failed to pay the purchase price by the agreed deadline. </t>
        </is>
      </c>
      <c r="F5" s="4" t="inlineStr">
        <is>
          <t xml:space="preserve">In connection with merger transaction,
on February 28, 2020, March 19, 2020 and March 26, 2020, three unrelated investors agreed to invest USD6,000, USD4,000 and USD6,000 to
purchase shares of the Company. The financing of the USD12,000 was completed on March 30, 2020, and the USD4,000 financing was terminated
on April 14, 2020 as the investor failed to pay the purchase price by the agreed deadline. </t>
        </is>
      </c>
      <c r="G5" s="4" t="inlineStr">
        <is>
          <t xml:space="preserve"> </t>
        </is>
      </c>
    </row>
    <row r="6">
      <c r="A6" s="4" t="inlineStr">
        <is>
          <t>Business transaction description</t>
        </is>
      </c>
      <c r="B6" s="4" t="inlineStr">
        <is>
          <t xml:space="preserve"> </t>
        </is>
      </c>
      <c r="C6" s="4" t="inlineStr">
        <is>
          <t xml:space="preserve"> </t>
        </is>
      </c>
      <c r="D6" s="4" t="inlineStr">
        <is>
          <t xml:space="preserve"> </t>
        </is>
      </c>
      <c r="E6" s="4" t="inlineStr">
        <is>
          <t xml:space="preserve">The transaction is not a business combination
because EdtechX was not a business. The transaction is accounted for as a reverse recapitalization, which is equivalent to the issuance
of shares by Meten International for the net monetary assets of EdtechX, accompanied by a recapitalization. Meten International is determined
as the predecessor and the historical financial statements of Meten International became the Company’s historical financial statements,
with retrospective adjustments to give effect of the reverse recapitalization. The equity is restated using the exchange ratio of 0.1519
established in the reverse recapitalization transaction, which is 48,391,607 divided by 318,601,222, to reflect the equity structure of
the Company. Loss (income) per share is retrospectively restated using the historical weighted-average number of ordinary shares outstanding
multiplied by the exchange ratio. The share and per share data is retrospectively restated using the exchange ratio in the share-based
compensation footnote, see Note 12. </t>
        </is>
      </c>
      <c r="F6" s="4" t="inlineStr">
        <is>
          <t xml:space="preserve">The transaction is not a business combination
because EdtechX was not a business. The transaction is accounted for as a reverse recapitalization, which is equivalent to the issuance
of shares by Meten International for the net monetary assets of EdtechX, accompanied by a recapitalization. Meten International is determined
as the predecessor and the historical financial statements of Meten International became the Company’s historical financial statements,
with retrospective adjustments to give effect of the reverse recapitalization. The equity is restated using the exchange ratio of 0.1519
established in the reverse recapitalization transaction, which is 48,391,607 divided by 318,601,222, to reflect the equity structure of
the Company. Loss (income) per share is retrospectively restated using the historical weighted-average number of ordinary shares outstanding
multiplied by the exchange ratio. The share and per share data is retrospectively restated using the exchange ratio in the share-based
compensation footnote, see Note 12. </t>
        </is>
      </c>
      <c r="G6" s="4" t="inlineStr">
        <is>
          <t xml:space="preserve"> </t>
        </is>
      </c>
    </row>
    <row r="7">
      <c r="A7" s="4" t="inlineStr">
        <is>
          <t>Merger transaction investment | $</t>
        </is>
      </c>
      <c r="B7" s="4" t="inlineStr">
        <is>
          <t xml:space="preserve"> </t>
        </is>
      </c>
      <c r="C7" s="4" t="inlineStr">
        <is>
          <t xml:space="preserve"> </t>
        </is>
      </c>
      <c r="D7" s="4" t="inlineStr">
        <is>
          <t xml:space="preserve"> </t>
        </is>
      </c>
      <c r="E7" s="4" t="inlineStr">
        <is>
          <t xml:space="preserve"> </t>
        </is>
      </c>
      <c r="F7" s="7" t="n">
        <v>20000</v>
      </c>
      <c r="G7" s="4" t="inlineStr">
        <is>
          <t xml:space="preserve"> </t>
        </is>
      </c>
    </row>
    <row r="8">
      <c r="A8" s="4" t="inlineStr">
        <is>
          <t>Shares purchase</t>
        </is>
      </c>
      <c r="B8" s="4" t="inlineStr">
        <is>
          <t xml:space="preserve"> </t>
        </is>
      </c>
      <c r="C8" s="4" t="inlineStr">
        <is>
          <t xml:space="preserve"> </t>
        </is>
      </c>
      <c r="D8" s="4" t="inlineStr">
        <is>
          <t xml:space="preserve"> </t>
        </is>
      </c>
      <c r="E8" s="5" t="n">
        <v>2000000</v>
      </c>
      <c r="F8" s="5" t="n">
        <v>2000000</v>
      </c>
      <c r="G8" s="4" t="inlineStr">
        <is>
          <t xml:space="preserve"> </t>
        </is>
      </c>
    </row>
    <row r="9">
      <c r="A9" s="4" t="inlineStr">
        <is>
          <t>Stock limited liability</t>
        </is>
      </c>
      <c r="B9" s="5" t="n">
        <v>3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f issued | ¥</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cash distribution | ¥</t>
        </is>
      </c>
      <c r="B11" s="4" t="inlineStr">
        <is>
          <t xml:space="preserve"> </t>
        </is>
      </c>
      <c r="C11" s="4" t="inlineStr">
        <is>
          <t xml:space="preserve"> </t>
        </is>
      </c>
      <c r="D11" s="4" t="inlineStr">
        <is>
          <t xml:space="preserve"> </t>
        </is>
      </c>
      <c r="E11" s="6" t="n">
        <v>148270</v>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Principal Activ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5" t="n">
        <v>500000000</v>
      </c>
      <c r="G14" s="4" t="inlineStr">
        <is>
          <t xml:space="preserve"> </t>
        </is>
      </c>
    </row>
    <row r="15">
      <c r="A15" s="4" t="inlineStr">
        <is>
          <t>Ordinary shares, par value | $ / shares</t>
        </is>
      </c>
      <c r="B15" s="4" t="inlineStr">
        <is>
          <t xml:space="preserve"> </t>
        </is>
      </c>
      <c r="C15" s="4" t="inlineStr">
        <is>
          <t xml:space="preserve"> </t>
        </is>
      </c>
      <c r="D15" s="4" t="inlineStr">
        <is>
          <t xml:space="preserve"> </t>
        </is>
      </c>
      <c r="E15" s="4" t="inlineStr">
        <is>
          <t xml:space="preserve"> </t>
        </is>
      </c>
      <c r="F15" s="8" t="n">
        <v>0.003</v>
      </c>
      <c r="G15" s="4" t="inlineStr">
        <is>
          <t xml:space="preserve"> </t>
        </is>
      </c>
    </row>
    <row r="16">
      <c r="A16" s="4" t="inlineStr">
        <is>
          <t>Mr. Guo Yupe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Principal Activi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fer of ordinary shares, description</t>
        </is>
      </c>
      <c r="B18" s="4" t="inlineStr">
        <is>
          <t xml:space="preserve"> </t>
        </is>
      </c>
      <c r="C18" s="4" t="inlineStr">
        <is>
          <t xml:space="preserve"> </t>
        </is>
      </c>
      <c r="D18" s="4" t="inlineStr">
        <is>
          <t>On the same day, the one ordinary share owned by Richard Fear was transferred
to Guo Yupeng.</t>
        </is>
      </c>
      <c r="E18" s="4" t="inlineStr">
        <is>
          <t xml:space="preserve"> </t>
        </is>
      </c>
      <c r="F18" s="4" t="inlineStr">
        <is>
          <t xml:space="preserve"> </t>
        </is>
      </c>
      <c r="G18" s="4" t="inlineStr">
        <is>
          <t xml:space="preserve"> </t>
        </is>
      </c>
    </row>
    <row r="19">
      <c r="A19" s="4" t="inlineStr">
        <is>
          <t>Richard Fe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Principal Activ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issuance, description</t>
        </is>
      </c>
      <c r="B21" s="4" t="inlineStr">
        <is>
          <t xml:space="preserve"> </t>
        </is>
      </c>
      <c r="C21" s="4" t="inlineStr">
        <is>
          <t xml:space="preserve"> </t>
        </is>
      </c>
      <c r="D21" s="4" t="inlineStr">
        <is>
          <t>On September 27, 2019, the Company issued one ordinary share to its
sole director Richard Fear for a purchase price of $0.0001.</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Details) - Schedule of company's major subsidiaries and VIEs</t>
        </is>
      </c>
      <c r="B1" s="2" t="inlineStr">
        <is>
          <t>12 Months Ended</t>
        </is>
      </c>
    </row>
    <row r="2">
      <c r="B2" s="2" t="inlineStr">
        <is>
          <t>Dec. 31, 2022</t>
        </is>
      </c>
    </row>
    <row r="3">
      <c r="A3" s="4" t="inlineStr">
        <is>
          <t>Meten International Education Group [Member]</t>
        </is>
      </c>
      <c r="B3" s="4" t="inlineStr">
        <is>
          <t xml:space="preserve"> </t>
        </is>
      </c>
    </row>
    <row r="4">
      <c r="A4" s="3" t="inlineStr">
        <is>
          <t>Major subsidiaries:</t>
        </is>
      </c>
      <c r="B4" s="4" t="inlineStr">
        <is>
          <t xml:space="preserve"> </t>
        </is>
      </c>
    </row>
    <row r="5">
      <c r="A5" s="4" t="inlineStr">
        <is>
          <t>Date of incorporation</t>
        </is>
      </c>
      <c r="B5" s="4" t="inlineStr">
        <is>
          <t>Jul. 10,  2018</t>
        </is>
      </c>
    </row>
    <row r="6">
      <c r="A6" s="4" t="inlineStr">
        <is>
          <t>Place of incorporation</t>
        </is>
      </c>
      <c r="B6" s="4" t="inlineStr">
        <is>
          <t>Cayman Islands</t>
        </is>
      </c>
    </row>
    <row r="7">
      <c r="A7" s="4" t="inlineStr">
        <is>
          <t>Percentage of direct or indirect economic ownership</t>
        </is>
      </c>
      <c r="B7" s="14" t="n">
        <v>1</v>
      </c>
    </row>
    <row r="8">
      <c r="A8" s="4" t="inlineStr">
        <is>
          <t>Principal activities</t>
        </is>
      </c>
      <c r="B8" s="4" t="inlineStr">
        <is>
          <t>Investment holding</t>
        </is>
      </c>
    </row>
    <row r="9">
      <c r="A9" s="4" t="inlineStr">
        <is>
          <t>Meten Education Investment Limited (“Meten BVI”) [Member]</t>
        </is>
      </c>
      <c r="B9" s="4" t="inlineStr">
        <is>
          <t xml:space="preserve"> </t>
        </is>
      </c>
    </row>
    <row r="10">
      <c r="A10" s="3" t="inlineStr">
        <is>
          <t>Major subsidiaries:</t>
        </is>
      </c>
      <c r="B10" s="4" t="inlineStr">
        <is>
          <t xml:space="preserve"> </t>
        </is>
      </c>
    </row>
    <row r="11">
      <c r="A11" s="4" t="inlineStr">
        <is>
          <t>Date of incorporation</t>
        </is>
      </c>
      <c r="B11" s="4" t="inlineStr">
        <is>
          <t>Jul. 18,  2018</t>
        </is>
      </c>
    </row>
    <row r="12">
      <c r="A12" s="4" t="inlineStr">
        <is>
          <t>Place of incorporation</t>
        </is>
      </c>
      <c r="B12" s="4" t="inlineStr">
        <is>
          <t>British Virgin Islands (“BVI”)</t>
        </is>
      </c>
    </row>
    <row r="13">
      <c r="A13" s="4" t="inlineStr">
        <is>
          <t>Percentage of direct or indirect economic ownership</t>
        </is>
      </c>
      <c r="B13" s="14" t="n">
        <v>1</v>
      </c>
    </row>
    <row r="14">
      <c r="A14" s="4" t="inlineStr">
        <is>
          <t>Principal activities</t>
        </is>
      </c>
      <c r="B14" s="4" t="inlineStr">
        <is>
          <t>Investment holding</t>
        </is>
      </c>
    </row>
    <row r="15">
      <c r="A15" s="4" t="inlineStr">
        <is>
          <t>Likeshuo Education Investment Limited (“Likeshuo BVI”) [Member]</t>
        </is>
      </c>
      <c r="B15" s="4" t="inlineStr">
        <is>
          <t xml:space="preserve"> </t>
        </is>
      </c>
    </row>
    <row r="16">
      <c r="A16" s="3" t="inlineStr">
        <is>
          <t>Major subsidiaries:</t>
        </is>
      </c>
      <c r="B16" s="4" t="inlineStr">
        <is>
          <t xml:space="preserve"> </t>
        </is>
      </c>
    </row>
    <row r="17">
      <c r="A17" s="4" t="inlineStr">
        <is>
          <t>Date of incorporation</t>
        </is>
      </c>
      <c r="B17" s="4" t="inlineStr">
        <is>
          <t>Jul. 18,  2018</t>
        </is>
      </c>
    </row>
    <row r="18">
      <c r="A18" s="4" t="inlineStr">
        <is>
          <t>Place of incorporation</t>
        </is>
      </c>
      <c r="B18" s="4" t="inlineStr">
        <is>
          <t>BVI</t>
        </is>
      </c>
    </row>
    <row r="19">
      <c r="A19" s="4" t="inlineStr">
        <is>
          <t>Percentage of direct or indirect economic ownership</t>
        </is>
      </c>
      <c r="B19" s="14" t="n">
        <v>1</v>
      </c>
    </row>
    <row r="20">
      <c r="A20" s="4" t="inlineStr">
        <is>
          <t>Principal activities</t>
        </is>
      </c>
      <c r="B20" s="4" t="inlineStr">
        <is>
          <t>Investment holding</t>
        </is>
      </c>
    </row>
    <row r="21">
      <c r="A21" s="4" t="inlineStr">
        <is>
          <t>Meten Education (Hong Kong) Limited (“Meten HK”) [Member]</t>
        </is>
      </c>
      <c r="B21" s="4" t="inlineStr">
        <is>
          <t xml:space="preserve"> </t>
        </is>
      </c>
    </row>
    <row r="22">
      <c r="A22" s="3" t="inlineStr">
        <is>
          <t>Major subsidiaries:</t>
        </is>
      </c>
      <c r="B22" s="4" t="inlineStr">
        <is>
          <t xml:space="preserve"> </t>
        </is>
      </c>
    </row>
    <row r="23">
      <c r="A23" s="4" t="inlineStr">
        <is>
          <t>Date of incorporation</t>
        </is>
      </c>
      <c r="B23" s="4" t="inlineStr">
        <is>
          <t>Aug. 22,  2018</t>
        </is>
      </c>
    </row>
    <row r="24">
      <c r="A24" s="4" t="inlineStr">
        <is>
          <t>Place of incorporation</t>
        </is>
      </c>
      <c r="B24" s="4" t="inlineStr">
        <is>
          <t>Hong Kong</t>
        </is>
      </c>
    </row>
    <row r="25">
      <c r="A25" s="4" t="inlineStr">
        <is>
          <t>Percentage of direct or indirect economic ownership</t>
        </is>
      </c>
      <c r="B25" s="14" t="n">
        <v>1</v>
      </c>
    </row>
    <row r="26">
      <c r="A26" s="4" t="inlineStr">
        <is>
          <t>Principal activities</t>
        </is>
      </c>
      <c r="B26" s="4" t="inlineStr">
        <is>
          <t>Investment holding</t>
        </is>
      </c>
    </row>
    <row r="27">
      <c r="A27" s="4" t="inlineStr">
        <is>
          <t>Likeshuo Education (Hong Kong) Limited (“Likeshuo HK”) [Member]</t>
        </is>
      </c>
      <c r="B27" s="4" t="inlineStr">
        <is>
          <t xml:space="preserve"> </t>
        </is>
      </c>
    </row>
    <row r="28">
      <c r="A28" s="3" t="inlineStr">
        <is>
          <t>Major subsidiaries:</t>
        </is>
      </c>
      <c r="B28" s="4" t="inlineStr">
        <is>
          <t xml:space="preserve"> </t>
        </is>
      </c>
    </row>
    <row r="29">
      <c r="A29" s="4" t="inlineStr">
        <is>
          <t>Date of incorporation</t>
        </is>
      </c>
      <c r="B29" s="4" t="inlineStr">
        <is>
          <t>Aug. 22,  2018</t>
        </is>
      </c>
    </row>
    <row r="30">
      <c r="A30" s="4" t="inlineStr">
        <is>
          <t>Place of incorporation</t>
        </is>
      </c>
      <c r="B30" s="4" t="inlineStr">
        <is>
          <t>Hong Kong</t>
        </is>
      </c>
    </row>
    <row r="31">
      <c r="A31" s="4" t="inlineStr">
        <is>
          <t>Percentage of direct or indirect economic ownership</t>
        </is>
      </c>
      <c r="B31" s="14" t="n">
        <v>1</v>
      </c>
    </row>
    <row r="32">
      <c r="A32" s="4" t="inlineStr">
        <is>
          <t>Principal activities</t>
        </is>
      </c>
      <c r="B32" s="4" t="inlineStr">
        <is>
          <t>Investment holding</t>
        </is>
      </c>
    </row>
    <row r="33">
      <c r="A33" s="4" t="inlineStr">
        <is>
          <t>Meta Path investing holding company [Member]</t>
        </is>
      </c>
      <c r="B33" s="4" t="inlineStr">
        <is>
          <t xml:space="preserve"> </t>
        </is>
      </c>
    </row>
    <row r="34">
      <c r="A34" s="3" t="inlineStr">
        <is>
          <t>Major subsidiaries:</t>
        </is>
      </c>
      <c r="B34" s="4" t="inlineStr">
        <is>
          <t xml:space="preserve"> </t>
        </is>
      </c>
    </row>
    <row r="35">
      <c r="A35" s="4" t="inlineStr">
        <is>
          <t>Date of incorporation</t>
        </is>
      </c>
      <c r="B35" s="4" t="inlineStr">
        <is>
          <t>Dec.  03,  2021</t>
        </is>
      </c>
    </row>
    <row r="36">
      <c r="A36" s="4" t="inlineStr">
        <is>
          <t>Place of incorporation</t>
        </is>
      </c>
      <c r="B36" s="4" t="inlineStr">
        <is>
          <t>Cayman Islands</t>
        </is>
      </c>
    </row>
    <row r="37">
      <c r="A37" s="4" t="inlineStr">
        <is>
          <t>Percentage of direct or indirect economic ownership</t>
        </is>
      </c>
      <c r="B37" s="14" t="n">
        <v>1</v>
      </c>
    </row>
    <row r="38">
      <c r="A38" s="4" t="inlineStr">
        <is>
          <t>Principal activities</t>
        </is>
      </c>
      <c r="B38" s="4" t="inlineStr">
        <is>
          <t>Investment holding</t>
        </is>
      </c>
    </row>
    <row r="39">
      <c r="A39" s="4" t="inlineStr">
        <is>
          <t>Met Chain investing holding company Ltd [Member]</t>
        </is>
      </c>
      <c r="B39" s="4" t="inlineStr">
        <is>
          <t xml:space="preserve"> </t>
        </is>
      </c>
    </row>
    <row r="40">
      <c r="A40" s="3" t="inlineStr">
        <is>
          <t>Major subsidiaries:</t>
        </is>
      </c>
      <c r="B40" s="4" t="inlineStr">
        <is>
          <t xml:space="preserve"> </t>
        </is>
      </c>
    </row>
    <row r="41">
      <c r="A41" s="4" t="inlineStr">
        <is>
          <t>Date of incorporation</t>
        </is>
      </c>
      <c r="B41" s="4" t="inlineStr">
        <is>
          <t>Jan.  05,  2022</t>
        </is>
      </c>
    </row>
    <row r="42">
      <c r="A42" s="4" t="inlineStr">
        <is>
          <t>Place of incorporation</t>
        </is>
      </c>
      <c r="B42" s="4" t="inlineStr">
        <is>
          <t>BVI</t>
        </is>
      </c>
    </row>
    <row r="43">
      <c r="A43" s="4" t="inlineStr">
        <is>
          <t>Percentage of direct or indirect economic ownership</t>
        </is>
      </c>
      <c r="B43" s="14" t="n">
        <v>1</v>
      </c>
    </row>
    <row r="44">
      <c r="A44" s="4" t="inlineStr">
        <is>
          <t>Principal activities</t>
        </is>
      </c>
      <c r="B44" s="4" t="inlineStr">
        <is>
          <t>Investment holding</t>
        </is>
      </c>
    </row>
    <row r="45">
      <c r="A45" s="4" t="inlineStr">
        <is>
          <t>METEN BLOCK CHAIN LLC [Member]</t>
        </is>
      </c>
      <c r="B45" s="4" t="inlineStr">
        <is>
          <t xml:space="preserve"> </t>
        </is>
      </c>
    </row>
    <row r="46">
      <c r="A46" s="3" t="inlineStr">
        <is>
          <t>Major subsidiaries:</t>
        </is>
      </c>
      <c r="B46" s="4" t="inlineStr">
        <is>
          <t xml:space="preserve"> </t>
        </is>
      </c>
    </row>
    <row r="47">
      <c r="A47" s="4" t="inlineStr">
        <is>
          <t>Date of incorporation</t>
        </is>
      </c>
      <c r="B47" s="4" t="inlineStr">
        <is>
          <t>Mar.  08,  2022</t>
        </is>
      </c>
    </row>
    <row r="48">
      <c r="A48" s="4" t="inlineStr">
        <is>
          <t>Place of incorporation</t>
        </is>
      </c>
      <c r="B48" s="4" t="inlineStr">
        <is>
          <t>United States</t>
        </is>
      </c>
    </row>
    <row r="49">
      <c r="A49" s="4" t="inlineStr">
        <is>
          <t>Percentage of direct or indirect economic ownership</t>
        </is>
      </c>
      <c r="B49" s="14" t="n">
        <v>0.98</v>
      </c>
    </row>
    <row r="50">
      <c r="A50" s="4" t="inlineStr">
        <is>
          <t>Principal activities</t>
        </is>
      </c>
      <c r="B50" s="4" t="inlineStr">
        <is>
          <t>Investment hol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Details) - 12 months ended Dec. 31, 2022</t>
        </is>
      </c>
      <c r="B1" s="2" t="inlineStr">
        <is>
          <t>CNY (¥)</t>
        </is>
      </c>
      <c r="C1" s="2" t="inlineStr">
        <is>
          <t>USD ($)</t>
        </is>
      </c>
    </row>
    <row r="2">
      <c r="A2" s="3" t="inlineStr">
        <is>
          <t>Summary of significant accounting policies (Details) [Line Items]</t>
        </is>
      </c>
      <c r="B2" s="4" t="inlineStr">
        <is>
          <t xml:space="preserve"> </t>
        </is>
      </c>
      <c r="C2" s="4" t="inlineStr">
        <is>
          <t xml:space="preserve"> </t>
        </is>
      </c>
    </row>
    <row r="3">
      <c r="A3" s="4" t="inlineStr">
        <is>
          <t>Convenience rate</t>
        </is>
      </c>
      <c r="B3" s="15" t="n">
        <v>6897.2</v>
      </c>
      <c r="C3" s="7" t="n">
        <v>1000</v>
      </c>
    </row>
    <row r="4">
      <c r="A4" s="4" t="inlineStr">
        <is>
          <t>Statutory reserve, percentage</t>
        </is>
      </c>
      <c r="B4" s="14" t="n">
        <v>0.1</v>
      </c>
      <c r="C4" s="14" t="n">
        <v>0.1</v>
      </c>
    </row>
    <row r="5">
      <c r="A5" s="4" t="inlineStr">
        <is>
          <t>Surplus fund, percentage</t>
        </is>
      </c>
      <c r="B5" s="14" t="n">
        <v>0.5</v>
      </c>
      <c r="C5" s="14" t="n">
        <v>0.5</v>
      </c>
    </row>
    <row r="6">
      <c r="A6" s="4" t="inlineStr">
        <is>
          <t>Minimum [Member] | Equity method investments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Ownership, percentage</t>
        </is>
      </c>
      <c r="B8" s="14" t="n">
        <v>0.2</v>
      </c>
      <c r="C8" s="14" t="n">
        <v>0.2</v>
      </c>
    </row>
    <row r="9">
      <c r="A9" s="4" t="inlineStr">
        <is>
          <t>Maximum [Member] | Equity method investments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Ownership, percentage</t>
        </is>
      </c>
      <c r="B11" s="14" t="n">
        <v>0.5</v>
      </c>
      <c r="C11" s="14"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are presented below</t>
        </is>
      </c>
      <c r="B1" s="2" t="inlineStr">
        <is>
          <t>12 Months Ended</t>
        </is>
      </c>
    </row>
    <row r="2">
      <c r="B2" s="2" t="inlineStr">
        <is>
          <t>Dec. 31, 2022</t>
        </is>
      </c>
    </row>
    <row r="3">
      <c r="A3" s="3" t="inlineStr">
        <is>
          <t>Schedule Of Useful Lives Are Presented Below Abstract</t>
        </is>
      </c>
      <c r="B3" s="4" t="inlineStr">
        <is>
          <t xml:space="preserve"> </t>
        </is>
      </c>
    </row>
    <row r="4">
      <c r="A4" s="4" t="inlineStr">
        <is>
          <t>Miners</t>
        </is>
      </c>
      <c r="B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ontinued Operations (Details) - Schedule of the group calculated a loss resulting from such disposition ¥ in Thousands, $ in Thousands</t>
        </is>
      </c>
      <c r="B1" s="2" t="inlineStr">
        <is>
          <t>11 Months Ended</t>
        </is>
      </c>
      <c r="C1" s="2" t="inlineStr">
        <is>
          <t>12 Months Ended</t>
        </is>
      </c>
    </row>
    <row r="2">
      <c r="B2" s="2" t="inlineStr">
        <is>
          <t>Nov. 22, 2022 USD ($)</t>
        </is>
      </c>
      <c r="C2" s="2" t="inlineStr">
        <is>
          <t>Dec. 31, 2022 CNY (¥)</t>
        </is>
      </c>
      <c r="D2" s="2" t="inlineStr">
        <is>
          <t>Dec. 31, 2022 USD ($)</t>
        </is>
      </c>
      <c r="E2" s="2" t="inlineStr">
        <is>
          <t>Dec. 31, 2021 CNY (¥)</t>
        </is>
      </c>
      <c r="F2" s="2" t="inlineStr">
        <is>
          <t>Dec. 31, 2021 USD ($)</t>
        </is>
      </c>
      <c r="G2" s="2" t="inlineStr">
        <is>
          <t>Dec. 31, 2020 CNY (¥)</t>
        </is>
      </c>
      <c r="H2" s="2" t="inlineStr">
        <is>
          <t>Dec. 31, 2022 USD ($)</t>
        </is>
      </c>
      <c r="I2" s="2" t="inlineStr">
        <is>
          <t>Dec. 31, 2021 USD ($)</t>
        </is>
      </c>
    </row>
    <row r="3">
      <c r="A3" s="3" t="inlineStr">
        <is>
          <t>Schedule of The Group Calculated a Loss Resulting From Such Dispo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5" t="n">
        <v>53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act assets</t>
        </is>
      </c>
      <c r="B6" s="5" t="n">
        <v>38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323</v>
      </c>
    </row>
    <row r="7">
      <c r="A7" s="4" t="inlineStr">
        <is>
          <t>Accounts receivable</t>
        </is>
      </c>
      <c r="B7" s="5" t="n">
        <v>427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291</v>
      </c>
    </row>
    <row r="8">
      <c r="A8" s="4" t="inlineStr">
        <is>
          <t>Other contract costs, Current</t>
        </is>
      </c>
      <c r="B8" s="5" t="n">
        <v>82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241</v>
      </c>
    </row>
    <row r="9">
      <c r="A9" s="4" t="inlineStr">
        <is>
          <t>Prepayments and other current assets</t>
        </is>
      </c>
      <c r="B9" s="5" t="n">
        <v>479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600</v>
      </c>
    </row>
    <row r="10">
      <c r="A10" s="4" t="inlineStr">
        <is>
          <t>Amounts due from related parties</t>
        </is>
      </c>
      <c r="B10" s="5" t="n">
        <v>55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265</v>
      </c>
    </row>
    <row r="11">
      <c r="A11" s="4" t="inlineStr">
        <is>
          <t>Prepaid income tax</t>
        </is>
      </c>
      <c r="B11" s="5" t="n">
        <v>142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479</v>
      </c>
    </row>
    <row r="12">
      <c r="A12" s="4" t="inlineStr">
        <is>
          <t>Current assets for discontinued operations,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2199</v>
      </c>
    </row>
    <row r="13">
      <c r="A13" s="4" t="inlineStr">
        <is>
          <t>Restricted cash</t>
        </is>
      </c>
      <c r="B13" s="5" t="n">
        <v>12100</v>
      </c>
      <c r="C13" s="4" t="inlineStr">
        <is>
          <t xml:space="preserve"> </t>
        </is>
      </c>
      <c r="D13" s="4" t="inlineStr">
        <is>
          <t xml:space="preserve"> </t>
        </is>
      </c>
      <c r="E13" s="6" t="n">
        <v>8840</v>
      </c>
      <c r="F13" s="4" t="inlineStr">
        <is>
          <t xml:space="preserve"> </t>
        </is>
      </c>
      <c r="G13" s="6" t="n">
        <v>10358</v>
      </c>
      <c r="H13" s="4" t="inlineStr">
        <is>
          <t xml:space="preserve"> </t>
        </is>
      </c>
      <c r="I13" s="4" t="inlineStr">
        <is>
          <t xml:space="preserve"> </t>
        </is>
      </c>
    </row>
    <row r="14">
      <c r="A14" s="4" t="inlineStr">
        <is>
          <t>Other contract costs, non-current</t>
        </is>
      </c>
      <c r="B14" s="5" t="n">
        <v>163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149</v>
      </c>
    </row>
    <row r="15">
      <c r="A15" s="4" t="inlineStr">
        <is>
          <t>Equity method investments</t>
        </is>
      </c>
      <c r="B15" s="5" t="n">
        <v>275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4403</v>
      </c>
    </row>
    <row r="16">
      <c r="A16" s="4" t="inlineStr">
        <is>
          <t>Property and equipment, net</t>
        </is>
      </c>
      <c r="B16" s="5" t="n">
        <v>110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5803</v>
      </c>
    </row>
    <row r="17">
      <c r="A17" s="4" t="inlineStr">
        <is>
          <t>Intangible assets, net</t>
        </is>
      </c>
      <c r="B17" s="5" t="n">
        <v>115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675</v>
      </c>
    </row>
    <row r="18">
      <c r="A18" s="4" t="inlineStr">
        <is>
          <t>Deferred tax assets</t>
        </is>
      </c>
      <c r="B18" s="5" t="n">
        <v>424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991</v>
      </c>
    </row>
    <row r="19">
      <c r="A19" s="4" t="inlineStr">
        <is>
          <t>Goodwill</t>
        </is>
      </c>
      <c r="B19" s="5" t="n">
        <v>1929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2962</v>
      </c>
    </row>
    <row r="20">
      <c r="A20" s="4" t="inlineStr">
        <is>
          <t>Right-of-use assets</t>
        </is>
      </c>
      <c r="B20" s="5" t="n">
        <v>433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5551</v>
      </c>
    </row>
    <row r="21">
      <c r="A21" s="4" t="inlineStr">
        <is>
          <t>Other non-current assets</t>
        </is>
      </c>
      <c r="B21" s="5" t="n">
        <v>160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254</v>
      </c>
    </row>
    <row r="22">
      <c r="A22" s="4" t="inlineStr">
        <is>
          <t>Non-current assets for discontinued operations,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86788</v>
      </c>
    </row>
    <row r="23">
      <c r="A23" s="4" t="inlineStr">
        <is>
          <t>Accounts payable</t>
        </is>
      </c>
      <c r="B23" s="5" t="n">
        <v>-15019</v>
      </c>
      <c r="C23" s="4" t="inlineStr">
        <is>
          <t xml:space="preserve"> </t>
        </is>
      </c>
      <c r="D23" s="4" t="inlineStr">
        <is>
          <t xml:space="preserve"> </t>
        </is>
      </c>
      <c r="E23" s="4" t="inlineStr">
        <is>
          <t xml:space="preserve"> </t>
        </is>
      </c>
      <c r="F23" s="7" t="n">
        <v>16164</v>
      </c>
      <c r="G23" s="4" t="inlineStr">
        <is>
          <t xml:space="preserve"> </t>
        </is>
      </c>
      <c r="H23" s="4" t="inlineStr">
        <is>
          <t xml:space="preserve"> </t>
        </is>
      </c>
      <c r="I23" s="4" t="inlineStr">
        <is>
          <t xml:space="preserve"> </t>
        </is>
      </c>
    </row>
    <row r="24">
      <c r="A24" s="4" t="inlineStr">
        <is>
          <t>Bank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00</v>
      </c>
    </row>
    <row r="25">
      <c r="A25" s="4" t="inlineStr">
        <is>
          <t>Deferred revenue, current</t>
        </is>
      </c>
      <c r="B25" s="5" t="n">
        <v>-130704</v>
      </c>
      <c r="C25" s="4" t="inlineStr">
        <is>
          <t xml:space="preserve"> </t>
        </is>
      </c>
      <c r="D25" s="4" t="inlineStr">
        <is>
          <t xml:space="preserve"> </t>
        </is>
      </c>
      <c r="E25" s="4" t="inlineStr">
        <is>
          <t xml:space="preserve"> </t>
        </is>
      </c>
      <c r="F25" s="5" t="n">
        <v>213006</v>
      </c>
      <c r="G25" s="4" t="inlineStr">
        <is>
          <t xml:space="preserve"> </t>
        </is>
      </c>
      <c r="H25" s="4" t="inlineStr">
        <is>
          <t xml:space="preserve"> </t>
        </is>
      </c>
      <c r="I25" s="4" t="inlineStr">
        <is>
          <t xml:space="preserve"> </t>
        </is>
      </c>
    </row>
    <row r="26">
      <c r="A26" s="4" t="inlineStr">
        <is>
          <t>Salary and welfare payable</t>
        </is>
      </c>
      <c r="B26" s="5" t="n">
        <v>-9408</v>
      </c>
      <c r="C26" s="4" t="inlineStr">
        <is>
          <t xml:space="preserve"> </t>
        </is>
      </c>
      <c r="D26" s="4" t="inlineStr">
        <is>
          <t xml:space="preserve"> </t>
        </is>
      </c>
      <c r="E26" s="4" t="inlineStr">
        <is>
          <t xml:space="preserve"> </t>
        </is>
      </c>
      <c r="F26" s="5" t="n">
        <v>27404</v>
      </c>
      <c r="G26" s="4" t="inlineStr">
        <is>
          <t xml:space="preserve"> </t>
        </is>
      </c>
      <c r="H26" s="4" t="inlineStr">
        <is>
          <t xml:space="preserve"> </t>
        </is>
      </c>
      <c r="I26" s="4" t="inlineStr">
        <is>
          <t xml:space="preserve"> </t>
        </is>
      </c>
    </row>
    <row r="27">
      <c r="A27" s="4" t="inlineStr">
        <is>
          <t>Financial liabilities from contracts with customers</t>
        </is>
      </c>
      <c r="B27" s="5" t="n">
        <v>-2677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37932</v>
      </c>
    </row>
    <row r="28">
      <c r="A28" s="4" t="inlineStr">
        <is>
          <t>Accrued expenses and other payables</t>
        </is>
      </c>
      <c r="B28" s="5" t="n">
        <v>-49525</v>
      </c>
      <c r="C28" s="4" t="inlineStr">
        <is>
          <t xml:space="preserve"> </t>
        </is>
      </c>
      <c r="D28" s="4" t="inlineStr">
        <is>
          <t xml:space="preserve"> </t>
        </is>
      </c>
      <c r="E28" s="4" t="inlineStr">
        <is>
          <t xml:space="preserve"> </t>
        </is>
      </c>
      <c r="F28" s="5" t="n">
        <v>36575</v>
      </c>
      <c r="G28" s="4" t="inlineStr">
        <is>
          <t xml:space="preserve"> </t>
        </is>
      </c>
      <c r="H28" s="4" t="inlineStr">
        <is>
          <t xml:space="preserve"> </t>
        </is>
      </c>
      <c r="I28" s="4" t="inlineStr">
        <is>
          <t xml:space="preserve"> </t>
        </is>
      </c>
    </row>
    <row r="29">
      <c r="A29" s="4" t="inlineStr">
        <is>
          <t>Income taxes payable</t>
        </is>
      </c>
      <c r="B29" s="5" t="n">
        <v>-135</v>
      </c>
      <c r="C29" s="4" t="inlineStr">
        <is>
          <t xml:space="preserve"> </t>
        </is>
      </c>
      <c r="D29" s="4" t="inlineStr">
        <is>
          <t xml:space="preserve"> </t>
        </is>
      </c>
      <c r="E29" s="4" t="inlineStr">
        <is>
          <t xml:space="preserve"> </t>
        </is>
      </c>
      <c r="F29" s="5" t="n">
        <v>195</v>
      </c>
      <c r="G29" s="4" t="inlineStr">
        <is>
          <t xml:space="preserve"> </t>
        </is>
      </c>
      <c r="H29" s="4" t="inlineStr">
        <is>
          <t xml:space="preserve"> </t>
        </is>
      </c>
      <c r="I29" s="4" t="inlineStr">
        <is>
          <t xml:space="preserve"> </t>
        </is>
      </c>
    </row>
    <row r="30">
      <c r="A30" s="4" t="inlineStr">
        <is>
          <t>Current lease liabilities</t>
        </is>
      </c>
      <c r="B30" s="5" t="n">
        <v>-179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5817</v>
      </c>
    </row>
    <row r="31">
      <c r="A31" s="4" t="inlineStr">
        <is>
          <t>Amounts due to related parties</t>
        </is>
      </c>
      <c r="B31" s="5" t="n">
        <v>-22232</v>
      </c>
      <c r="C31" s="4" t="inlineStr">
        <is>
          <t xml:space="preserve"> </t>
        </is>
      </c>
      <c r="D31" s="4" t="inlineStr">
        <is>
          <t xml:space="preserve"> </t>
        </is>
      </c>
      <c r="E31" s="4" t="inlineStr">
        <is>
          <t xml:space="preserve"> </t>
        </is>
      </c>
      <c r="F31" s="7" t="n">
        <v>11256</v>
      </c>
      <c r="G31" s="4" t="inlineStr">
        <is>
          <t xml:space="preserve"> </t>
        </is>
      </c>
      <c r="H31" s="4" t="inlineStr">
        <is>
          <t xml:space="preserve"> </t>
        </is>
      </c>
      <c r="I31" s="4" t="inlineStr">
        <is>
          <t xml:space="preserve"> </t>
        </is>
      </c>
    </row>
    <row r="32">
      <c r="A32" s="4" t="inlineStr">
        <is>
          <t>Current liabilities for discontinued operations,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84349</v>
      </c>
    </row>
    <row r="33">
      <c r="A33" s="4" t="inlineStr">
        <is>
          <t>Deferred revenue, non-current</t>
        </is>
      </c>
      <c r="B33" s="5" t="n">
        <v>-308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546</v>
      </c>
    </row>
    <row r="34">
      <c r="A34" s="4" t="inlineStr">
        <is>
          <t>Deferred tax liabilities</t>
        </is>
      </c>
      <c r="B34" s="5" t="n">
        <v>-8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433</v>
      </c>
    </row>
    <row r="35">
      <c r="A35" s="4" t="inlineStr">
        <is>
          <t>Non current tax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4137</v>
      </c>
    </row>
    <row r="36">
      <c r="A36" s="4" t="inlineStr">
        <is>
          <t>Non-current tax payable</t>
        </is>
      </c>
      <c r="B36" s="5" t="n">
        <v>-342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ase liabilities</t>
        </is>
      </c>
      <c r="B37" s="5" t="n">
        <v>-155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9824</v>
      </c>
    </row>
    <row r="38">
      <c r="A38" s="4" t="inlineStr">
        <is>
          <t>Non-current liabilities for discontinued operations,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3940</v>
      </c>
    </row>
    <row r="39">
      <c r="A39" s="4" t="inlineStr">
        <is>
          <t>Net assets of ELT business related VIEs*</t>
        </is>
      </c>
      <c r="B39" s="5" t="n">
        <v>-927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n-controlling interest of ELT business related VIEs</t>
        </is>
      </c>
      <c r="B40" s="5" t="n">
        <v>18035</v>
      </c>
      <c r="C40" s="6" t="n">
        <v>-14135</v>
      </c>
      <c r="D40" s="7" t="n">
        <v>-2049</v>
      </c>
      <c r="E40" s="6" t="n">
        <v>-1998</v>
      </c>
      <c r="F40" s="4" t="inlineStr">
        <is>
          <t xml:space="preserve"> </t>
        </is>
      </c>
      <c r="G40" s="6" t="n">
        <v>-1798</v>
      </c>
      <c r="H40" s="4" t="inlineStr">
        <is>
          <t xml:space="preserve"> </t>
        </is>
      </c>
      <c r="I40" s="4" t="inlineStr">
        <is>
          <t xml:space="preserve"> </t>
        </is>
      </c>
    </row>
    <row r="41">
      <c r="A41" s="4" t="inlineStr">
        <is>
          <t>Less: Net assets of ELT business related VIEs contributable to the Company</t>
        </is>
      </c>
      <c r="B41" s="5" t="n">
        <v>-747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on disposal of ELT business related VIEs</t>
        </is>
      </c>
      <c r="B42" s="7" t="n">
        <v>747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rrent assets for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C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condensed cash flows - VIEs [Member] - CNY (¥) ¥ in Thousand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6" t="n">
        <v>-254847</v>
      </c>
      <c r="C4" s="6" t="n">
        <v>-375922</v>
      </c>
      <c r="D4" s="6" t="n">
        <v>-164268</v>
      </c>
    </row>
    <row r="5">
      <c r="A5" s="4" t="inlineStr">
        <is>
          <t>Net cash (used in)/generated from investing activities</t>
        </is>
      </c>
      <c r="B5" s="5" t="n">
        <v>57751</v>
      </c>
      <c r="C5" s="5" t="n">
        <v>-2685</v>
      </c>
      <c r="D5" s="5" t="n">
        <v>-54</v>
      </c>
    </row>
    <row r="6">
      <c r="A6" s="4" t="inlineStr">
        <is>
          <t>Net cash (used in)/generated from financing activities</t>
        </is>
      </c>
      <c r="B6" s="6" t="n">
        <v>-13059</v>
      </c>
      <c r="C6" s="6" t="n">
        <v>371637</v>
      </c>
      <c r="D6" s="6" t="n">
        <v>9124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consolidated statements of comprehensive loss - Business Combinations [Member] - CNY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Revenue</t>
        </is>
      </c>
      <c r="B4" s="6" t="n">
        <v>317844</v>
      </c>
      <c r="C4" s="6" t="n">
        <v>728996</v>
      </c>
      <c r="D4" s="6" t="n">
        <v>897035</v>
      </c>
    </row>
    <row r="5">
      <c r="A5" s="4" t="inlineStr">
        <is>
          <t>Cost of sales</t>
        </is>
      </c>
      <c r="B5" s="5" t="n">
        <v>-191735</v>
      </c>
      <c r="C5" s="5" t="n">
        <v>-483701</v>
      </c>
      <c r="D5" s="5" t="n">
        <v>-607077</v>
      </c>
    </row>
    <row r="6">
      <c r="A6" s="4" t="inlineStr">
        <is>
          <t>Sales and marketing</t>
        </is>
      </c>
      <c r="B6" s="5" t="n">
        <v>-78839</v>
      </c>
      <c r="C6" s="5" t="n">
        <v>-250850</v>
      </c>
      <c r="D6" s="5" t="n">
        <v>-310433</v>
      </c>
    </row>
    <row r="7">
      <c r="A7" s="4" t="inlineStr">
        <is>
          <t>General and administrative</t>
        </is>
      </c>
      <c r="B7" s="5" t="n">
        <v>-93124</v>
      </c>
      <c r="C7" s="5" t="n">
        <v>-334693</v>
      </c>
      <c r="D7" s="5" t="n">
        <v>-340277</v>
      </c>
    </row>
    <row r="8">
      <c r="A8" s="4" t="inlineStr">
        <is>
          <t>Research and development expenses</t>
        </is>
      </c>
      <c r="B8" s="5" t="n">
        <v>-6817</v>
      </c>
      <c r="C8" s="5" t="n">
        <v>-18413</v>
      </c>
      <c r="D8" s="5" t="n">
        <v>-31878</v>
      </c>
    </row>
    <row r="9">
      <c r="A9" s="4" t="inlineStr">
        <is>
          <t>Other expense that are not major</t>
        </is>
      </c>
      <c r="B9" s="5" t="n">
        <v>10968</v>
      </c>
      <c r="C9" s="5" t="n">
        <v>-35773</v>
      </c>
      <c r="D9" s="5" t="n">
        <v>-2558</v>
      </c>
    </row>
    <row r="10">
      <c r="A10" s="4" t="inlineStr">
        <is>
          <t>Loss from discontinued operations, before income tax</t>
        </is>
      </c>
      <c r="B10" s="5" t="n">
        <v>-41703</v>
      </c>
      <c r="C10" s="5" t="n">
        <v>-394434</v>
      </c>
      <c r="D10" s="5" t="n">
        <v>-395188</v>
      </c>
    </row>
    <row r="11">
      <c r="A11" s="4" t="inlineStr">
        <is>
          <t>Income tax expense</t>
        </is>
      </c>
      <c r="B11" s="5" t="n">
        <v>-817</v>
      </c>
      <c r="C11" s="5" t="n">
        <v>20239</v>
      </c>
      <c r="D11" s="5" t="n">
        <v>-5803</v>
      </c>
    </row>
    <row r="12">
      <c r="A12" s="4" t="inlineStr">
        <is>
          <t>Loss from discontinued operations, net of income tax</t>
        </is>
      </c>
      <c r="B12" s="5" t="n">
        <v>-42520</v>
      </c>
      <c r="C12" s="5" t="n">
        <v>-374195</v>
      </c>
      <c r="D12" s="5" t="n">
        <v>-400991</v>
      </c>
    </row>
    <row r="13">
      <c r="A13" s="4" t="inlineStr">
        <is>
          <t>Gain on deconsolidation of the subsidiary, net of income tax</t>
        </is>
      </c>
      <c r="B13" s="5" t="n">
        <v>74728</v>
      </c>
      <c r="C13" s="4" t="inlineStr">
        <is>
          <t xml:space="preserve"> </t>
        </is>
      </c>
      <c r="D13" s="4" t="inlineStr">
        <is>
          <t xml:space="preserve"> </t>
        </is>
      </c>
    </row>
    <row r="14">
      <c r="A14" s="4" t="inlineStr">
        <is>
          <t>Net loss from discontinued operations, net of income tax</t>
        </is>
      </c>
      <c r="B14" s="6" t="n">
        <v>32208</v>
      </c>
      <c r="C14" s="6" t="n">
        <v>-374195</v>
      </c>
      <c r="D14" s="6" t="n">
        <v>-40099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1599</v>
      </c>
      <c r="C4" s="7" t="n">
        <v>11831</v>
      </c>
      <c r="D4" s="4" t="inlineStr">
        <is>
          <t xml:space="preserve"> </t>
        </is>
      </c>
      <c r="E4" s="4" t="inlineStr">
        <is>
          <t xml:space="preserve"> </t>
        </is>
      </c>
    </row>
    <row r="5">
      <c r="A5" s="4" t="inlineStr">
        <is>
          <t>Cost of revenues</t>
        </is>
      </c>
      <c r="B5" s="5" t="n">
        <v>-69405</v>
      </c>
      <c r="C5" s="5" t="n">
        <v>-10063</v>
      </c>
      <c r="D5" s="4" t="inlineStr">
        <is>
          <t xml:space="preserve"> </t>
        </is>
      </c>
      <c r="E5" s="4" t="inlineStr">
        <is>
          <t xml:space="preserve"> </t>
        </is>
      </c>
    </row>
    <row r="6">
      <c r="A6" s="4" t="inlineStr">
        <is>
          <t>Gross profit</t>
        </is>
      </c>
      <c r="B6" s="5" t="n">
        <v>12194</v>
      </c>
      <c r="C6" s="5" t="n">
        <v>1768</v>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971</v>
      </c>
      <c r="C8" s="5" t="n">
        <v>-721</v>
      </c>
      <c r="D8" s="5" t="n">
        <v>-6762</v>
      </c>
      <c r="E8" s="5" t="n">
        <v>-8158</v>
      </c>
    </row>
    <row r="9">
      <c r="A9" s="4" t="inlineStr">
        <is>
          <t>Gain/(Loss) from operations</t>
        </is>
      </c>
      <c r="B9" s="5" t="n">
        <v>7223</v>
      </c>
      <c r="C9" s="5" t="n">
        <v>1047</v>
      </c>
      <c r="D9" s="5" t="n">
        <v>-6762</v>
      </c>
      <c r="E9" s="5" t="n">
        <v>-8158</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Realized loss on exchange of digital assets</t>
        </is>
      </c>
      <c r="B11" s="5" t="n">
        <v>-1880</v>
      </c>
      <c r="C11" s="5" t="n">
        <v>-273</v>
      </c>
      <c r="D11" s="4" t="inlineStr">
        <is>
          <t xml:space="preserve"> </t>
        </is>
      </c>
      <c r="E11" s="4" t="inlineStr">
        <is>
          <t xml:space="preserve"> </t>
        </is>
      </c>
    </row>
    <row r="12">
      <c r="A12" s="4" t="inlineStr">
        <is>
          <t>Interest income</t>
        </is>
      </c>
      <c r="B12" s="4" t="inlineStr">
        <is>
          <t xml:space="preserve"> </t>
        </is>
      </c>
      <c r="C12" s="4" t="inlineStr">
        <is>
          <t xml:space="preserve"> </t>
        </is>
      </c>
      <c r="D12" s="5" t="n">
        <v>34</v>
      </c>
      <c r="E12" s="5" t="n">
        <v>5</v>
      </c>
    </row>
    <row r="13">
      <c r="A13" s="4" t="inlineStr">
        <is>
          <t>Interest expenses</t>
        </is>
      </c>
      <c r="B13" s="5" t="n">
        <v>-141</v>
      </c>
      <c r="C13" s="5" t="n">
        <v>-20</v>
      </c>
      <c r="D13" s="4" t="inlineStr">
        <is>
          <t xml:space="preserve"> </t>
        </is>
      </c>
      <c r="E13" s="4" t="inlineStr">
        <is>
          <t xml:space="preserve"> </t>
        </is>
      </c>
    </row>
    <row r="14">
      <c r="A14" s="4" t="inlineStr">
        <is>
          <t>Foreign currency exchange gain/(loss), net</t>
        </is>
      </c>
      <c r="B14" s="5" t="n">
        <v>1191</v>
      </c>
      <c r="C14" s="5" t="n">
        <v>173</v>
      </c>
      <c r="D14" s="5" t="n">
        <v>-5374</v>
      </c>
      <c r="E14" s="5" t="n">
        <v>-4134</v>
      </c>
    </row>
    <row r="15">
      <c r="A15" s="4" t="inlineStr">
        <is>
          <t>Equity income on equity method investments</t>
        </is>
      </c>
      <c r="B15" s="5" t="n">
        <v>83</v>
      </c>
      <c r="C15" s="5" t="n">
        <v>12</v>
      </c>
      <c r="D15" s="4" t="inlineStr">
        <is>
          <t xml:space="preserve"> </t>
        </is>
      </c>
      <c r="E15" s="4" t="inlineStr">
        <is>
          <t xml:space="preserve"> </t>
        </is>
      </c>
    </row>
    <row r="16">
      <c r="A16" s="4" t="inlineStr">
        <is>
          <t>Others, net</t>
        </is>
      </c>
      <c r="B16" s="5" t="n">
        <v>194</v>
      </c>
      <c r="C16" s="5" t="n">
        <v>28</v>
      </c>
      <c r="D16" s="4" t="inlineStr">
        <is>
          <t xml:space="preserve"> </t>
        </is>
      </c>
      <c r="E16" s="5" t="n">
        <v>495</v>
      </c>
    </row>
    <row r="17">
      <c r="A17" s="4" t="inlineStr">
        <is>
          <t>Gain/(Loss) before income tax from continuing operations</t>
        </is>
      </c>
      <c r="B17" s="5" t="n">
        <v>6670</v>
      </c>
      <c r="C17" s="5" t="n">
        <v>967</v>
      </c>
      <c r="D17" s="5" t="n">
        <v>-12102</v>
      </c>
      <c r="E17" s="5" t="n">
        <v>-11792</v>
      </c>
    </row>
    <row r="18">
      <c r="A18" s="4" t="inlineStr">
        <is>
          <t>Income tax credit/(expense)</t>
        </is>
      </c>
      <c r="B18" s="4" t="inlineStr">
        <is>
          <t xml:space="preserve"> </t>
        </is>
      </c>
      <c r="C18" s="4" t="inlineStr">
        <is>
          <t xml:space="preserve"> </t>
        </is>
      </c>
      <c r="D18" s="4" t="inlineStr">
        <is>
          <t xml:space="preserve"> </t>
        </is>
      </c>
      <c r="E18" s="4" t="inlineStr">
        <is>
          <t xml:space="preserve"> </t>
        </is>
      </c>
    </row>
    <row r="19">
      <c r="A19" s="4" t="inlineStr">
        <is>
          <t>Net gain/(loss) from continuing operations</t>
        </is>
      </c>
      <c r="B19" s="5" t="n">
        <v>6670</v>
      </c>
      <c r="C19" s="5" t="n">
        <v>967</v>
      </c>
      <c r="D19" s="5" t="n">
        <v>-12102</v>
      </c>
      <c r="E19" s="5" t="n">
        <v>-11792</v>
      </c>
    </row>
    <row r="20">
      <c r="A20" s="4" t="inlineStr">
        <is>
          <t>Loss from discontinued operations, net of income taxes</t>
        </is>
      </c>
      <c r="B20" s="5" t="n">
        <v>-42520</v>
      </c>
      <c r="C20" s="5" t="n">
        <v>-6165</v>
      </c>
      <c r="D20" s="5" t="n">
        <v>-374195</v>
      </c>
      <c r="E20" s="5" t="n">
        <v>-400991</v>
      </c>
    </row>
    <row r="21">
      <c r="A21" s="4" t="inlineStr">
        <is>
          <t>Gain on disposal of discontinued operations, net of income taxes</t>
        </is>
      </c>
      <c r="B21" s="5" t="n">
        <v>74728</v>
      </c>
      <c r="C21" s="5" t="n">
        <v>10835</v>
      </c>
      <c r="D21" s="4" t="inlineStr">
        <is>
          <t xml:space="preserve"> </t>
        </is>
      </c>
      <c r="E21" s="4" t="inlineStr">
        <is>
          <t xml:space="preserve"> </t>
        </is>
      </c>
    </row>
    <row r="22">
      <c r="A22" s="4" t="inlineStr">
        <is>
          <t>Net income/(loss) from discontinued operations, net of income taxes</t>
        </is>
      </c>
      <c r="B22" s="5" t="n">
        <v>32208</v>
      </c>
      <c r="C22" s="5" t="n">
        <v>4670</v>
      </c>
      <c r="D22" s="5" t="n">
        <v>-374195</v>
      </c>
      <c r="E22" s="5" t="n">
        <v>-400991</v>
      </c>
    </row>
    <row r="23">
      <c r="A23" s="4" t="inlineStr">
        <is>
          <t>Net income/(loss)</t>
        </is>
      </c>
      <c r="B23" s="5" t="n">
        <v>38878</v>
      </c>
      <c r="C23" s="5" t="n">
        <v>5637</v>
      </c>
      <c r="D23" s="5" t="n">
        <v>-386297</v>
      </c>
      <c r="E23" s="5" t="n">
        <v>-412783</v>
      </c>
    </row>
    <row r="24">
      <c r="A24" s="4" t="inlineStr">
        <is>
          <t>Net loss from discontinued operations attributable to non-controlling interest</t>
        </is>
      </c>
      <c r="B24" s="5" t="n">
        <v>-14135</v>
      </c>
      <c r="C24" s="5" t="n">
        <v>-2049</v>
      </c>
      <c r="D24" s="5" t="n">
        <v>-1998</v>
      </c>
      <c r="E24" s="5" t="n">
        <v>-1798</v>
      </c>
    </row>
    <row r="25">
      <c r="A25" s="4" t="inlineStr">
        <is>
          <t>Less: Net loss attributable to the non-controlling interest</t>
        </is>
      </c>
      <c r="B25" s="5" t="n">
        <v>-14135</v>
      </c>
      <c r="C25" s="5" t="n">
        <v>-2049</v>
      </c>
      <c r="D25" s="5" t="n">
        <v>-1998</v>
      </c>
      <c r="E25" s="5" t="n">
        <v>-1798</v>
      </c>
    </row>
    <row r="26">
      <c r="A26" s="4" t="inlineStr">
        <is>
          <t>Net income(loss) attributable to shareholders of the Company</t>
        </is>
      </c>
      <c r="B26" s="5" t="n">
        <v>53013</v>
      </c>
      <c r="C26" s="5" t="n">
        <v>7686</v>
      </c>
      <c r="D26" s="5" t="n">
        <v>-384299</v>
      </c>
      <c r="E26" s="5" t="n">
        <v>-410985</v>
      </c>
    </row>
    <row r="27">
      <c r="A27" s="4" t="inlineStr">
        <is>
          <t>Net income(loss)</t>
        </is>
      </c>
      <c r="B27" s="5" t="n">
        <v>38878</v>
      </c>
      <c r="C27" s="5" t="n">
        <v>5637</v>
      </c>
      <c r="D27" s="5" t="n">
        <v>-386297</v>
      </c>
      <c r="E27" s="5" t="n">
        <v>-412783</v>
      </c>
    </row>
    <row r="28">
      <c r="A28" s="4" t="inlineStr">
        <is>
          <t>Comprehensive income (loss)</t>
        </is>
      </c>
      <c r="B28" s="6" t="n">
        <v>38878</v>
      </c>
      <c r="C28" s="7" t="n">
        <v>5637</v>
      </c>
      <c r="D28" s="6" t="n">
        <v>-386297</v>
      </c>
      <c r="E28" s="6" t="n">
        <v>-412783</v>
      </c>
    </row>
    <row r="29">
      <c r="A29" s="4" t="inlineStr">
        <is>
          <t>From continuing operation (in Dollars per share and Yuan Renminbi per share) | (per share)</t>
        </is>
      </c>
      <c r="B29" s="10" t="n">
        <v>0.49</v>
      </c>
      <c r="C29" s="11" t="n">
        <v>0.07000000000000001</v>
      </c>
      <c r="D29" s="10" t="n">
        <v>-26.63</v>
      </c>
      <c r="E29" s="6" t="n">
        <v>-19067</v>
      </c>
    </row>
    <row r="30">
      <c r="A30" s="4" t="inlineStr">
        <is>
          <t>From discontinued operation (in Dollars per share and Yuan Renminbi per share) | (per share)</t>
        </is>
      </c>
      <c r="B30" s="12" t="n">
        <v>3.39</v>
      </c>
      <c r="C30" s="12" t="n">
        <v>0.49</v>
      </c>
      <c r="D30" s="12" t="n">
        <v>-818.92</v>
      </c>
      <c r="E30" s="12" t="n">
        <v>-6454.62</v>
      </c>
    </row>
    <row r="31">
      <c r="A31" s="3" t="inlineStr">
        <is>
          <t>Net earnings(loss) per share- Diluted</t>
        </is>
      </c>
      <c r="B31" s="4" t="inlineStr">
        <is>
          <t xml:space="preserve"> </t>
        </is>
      </c>
      <c r="C31" s="4" t="inlineStr">
        <is>
          <t xml:space="preserve"> </t>
        </is>
      </c>
      <c r="D31" s="4" t="inlineStr">
        <is>
          <t xml:space="preserve"> </t>
        </is>
      </c>
      <c r="E31" s="4" t="inlineStr">
        <is>
          <t xml:space="preserve"> </t>
        </is>
      </c>
    </row>
    <row r="32">
      <c r="A32" s="4" t="inlineStr">
        <is>
          <t>From continuing operation (in Dollars per share and Yuan Renminbi per share) | (per share)</t>
        </is>
      </c>
      <c r="B32" s="12" t="n">
        <v>0.49</v>
      </c>
      <c r="C32" s="12" t="n">
        <v>0.07000000000000001</v>
      </c>
      <c r="D32" s="12" t="n">
        <v>-30.15</v>
      </c>
      <c r="E32" s="12" t="n">
        <v>-161.19</v>
      </c>
    </row>
    <row r="33">
      <c r="A33" s="4" t="inlineStr">
        <is>
          <t>From discontinued operation (in Dollars per share and Yuan Renminbi per share) | (per share)</t>
        </is>
      </c>
      <c r="B33" s="10" t="n">
        <v>3.39</v>
      </c>
      <c r="C33" s="11" t="n">
        <v>0.49</v>
      </c>
      <c r="D33" s="13" t="n">
        <v>-927.4</v>
      </c>
      <c r="E33" s="13" t="n">
        <v>-5456.6</v>
      </c>
    </row>
    <row r="34">
      <c r="A34" s="3" t="inlineStr">
        <is>
          <t>Weighted average shares used in calculating net loss per share</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13655571</v>
      </c>
      <c r="C35" s="5" t="n">
        <v>13655571</v>
      </c>
      <c r="D35" s="5" t="n">
        <v>454495</v>
      </c>
      <c r="E35" s="5" t="n">
        <v>61846</v>
      </c>
    </row>
    <row r="36">
      <c r="A36" s="4" t="inlineStr">
        <is>
          <t>Diluted (in Shares)</t>
        </is>
      </c>
      <c r="B36" s="5" t="n">
        <v>13655571</v>
      </c>
      <c r="C36" s="5" t="n">
        <v>13655571</v>
      </c>
      <c r="D36" s="5" t="n">
        <v>401335</v>
      </c>
      <c r="E36" s="5" t="n">
        <v>7315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Details) - Schedule of accounts receivable - CNY (¥) ¥ in Thousands</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61396</v>
      </c>
      <c r="C3" s="4" t="inlineStr">
        <is>
          <t xml:space="preserve"> </t>
        </is>
      </c>
    </row>
    <row r="4">
      <c r="A4" s="4" t="inlineStr">
        <is>
          <t>Less: Allowance for doubtful debts</t>
        </is>
      </c>
      <c r="B4" s="4" t="inlineStr">
        <is>
          <t xml:space="preserve"> </t>
        </is>
      </c>
      <c r="C4" s="4" t="inlineStr">
        <is>
          <t xml:space="preserve"> </t>
        </is>
      </c>
    </row>
    <row r="5">
      <c r="A5" s="4" t="inlineStr">
        <is>
          <t>Accounts receivable, net</t>
        </is>
      </c>
      <c r="B5" s="6" t="n">
        <v>61396</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Details) - Schedule of prepayments and other assets - CNY (¥) ¥ in Thousands</t>
        </is>
      </c>
      <c r="B1" s="2" t="inlineStr">
        <is>
          <t>Dec. 31, 2022</t>
        </is>
      </c>
      <c r="C1" s="2" t="inlineStr">
        <is>
          <t>Dec. 31, 2021</t>
        </is>
      </c>
    </row>
    <row r="2">
      <c r="A2" s="3" t="inlineStr">
        <is>
          <t>Prepayments and other current assets</t>
        </is>
      </c>
      <c r="B2" s="4" t="inlineStr">
        <is>
          <t xml:space="preserve"> </t>
        </is>
      </c>
      <c r="C2" s="4" t="inlineStr">
        <is>
          <t xml:space="preserve"> </t>
        </is>
      </c>
    </row>
    <row r="3">
      <c r="A3" s="4" t="inlineStr">
        <is>
          <t>Prepayment for equipment</t>
        </is>
      </c>
      <c r="B3" s="6" t="n">
        <v>22322</v>
      </c>
      <c r="C3" s="6" t="n">
        <v>70031</v>
      </c>
    </row>
    <row r="4">
      <c r="A4" s="4" t="inlineStr">
        <is>
          <t>Others</t>
        </is>
      </c>
      <c r="B4" s="5" t="n">
        <v>12260</v>
      </c>
      <c r="C4" s="5" t="n">
        <v>9104</v>
      </c>
    </row>
    <row r="5">
      <c r="A5" s="4" t="inlineStr">
        <is>
          <t>Total</t>
        </is>
      </c>
      <c r="B5" s="6" t="n">
        <v>34582</v>
      </c>
      <c r="C5" s="6" t="n">
        <v>791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Digital Assets (Details) ¥ in Thousands</t>
        </is>
      </c>
      <c r="B1" s="2" t="inlineStr">
        <is>
          <t>12 Months Ended</t>
        </is>
      </c>
    </row>
    <row r="2">
      <c r="B2" s="2" t="inlineStr">
        <is>
          <t>Dec. 31, 2022 CNY (¥)</t>
        </is>
      </c>
      <c r="C2" s="2" t="inlineStr">
        <is>
          <t>Dec. 31, 2021 USD ($)</t>
        </is>
      </c>
      <c r="D2" s="2" t="inlineStr">
        <is>
          <t>Dec. 31, 2020 USD ($)</t>
        </is>
      </c>
    </row>
    <row r="3">
      <c r="A3" s="3" t="inlineStr">
        <is>
          <t>Digital Assets Abstract</t>
        </is>
      </c>
      <c r="B3" s="4" t="inlineStr">
        <is>
          <t xml:space="preserve"> </t>
        </is>
      </c>
      <c r="C3" s="4" t="inlineStr">
        <is>
          <t xml:space="preserve"> </t>
        </is>
      </c>
      <c r="D3" s="4" t="inlineStr">
        <is>
          <t xml:space="preserve"> </t>
        </is>
      </c>
    </row>
    <row r="4">
      <c r="A4" s="4" t="inlineStr">
        <is>
          <t>Recognized expenses</t>
        </is>
      </c>
      <c r="B4" s="6" t="n">
        <v>22</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igital Assets (Details) - Schedule of digital assets - CNY (¥) ¥ in Thousands</t>
        </is>
      </c>
      <c r="B1" s="2" t="inlineStr">
        <is>
          <t>Dec. 31, 2022</t>
        </is>
      </c>
      <c r="C1" s="2" t="inlineStr">
        <is>
          <t>Dec. 31, 2021</t>
        </is>
      </c>
    </row>
    <row r="2">
      <c r="A2" s="3" t="inlineStr">
        <is>
          <t>Schedule Of Digital Assets Abstract</t>
        </is>
      </c>
      <c r="B2" s="4" t="inlineStr">
        <is>
          <t xml:space="preserve"> </t>
        </is>
      </c>
      <c r="C2" s="4" t="inlineStr">
        <is>
          <t xml:space="preserve"> </t>
        </is>
      </c>
    </row>
    <row r="3">
      <c r="A3" s="4" t="inlineStr">
        <is>
          <t>BTC</t>
        </is>
      </c>
      <c r="B3" s="6" t="n">
        <v>626</v>
      </c>
      <c r="C3" s="4" t="inlineStr">
        <is>
          <t xml:space="preserve"> </t>
        </is>
      </c>
    </row>
    <row r="4">
      <c r="A4" s="4" t="inlineStr">
        <is>
          <t>Total</t>
        </is>
      </c>
      <c r="B4" s="6" t="n">
        <v>626</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Details) - Schedule of company generated bitcoins primarily through mining services - CNY (¥) ¥ in Thousands</t>
        </is>
      </c>
      <c r="B1" s="2" t="inlineStr">
        <is>
          <t>12 Months Ended</t>
        </is>
      </c>
    </row>
    <row r="2">
      <c r="B2" s="2" t="inlineStr">
        <is>
          <t>Dec. 31, 2022</t>
        </is>
      </c>
      <c r="C2" s="2" t="inlineStr">
        <is>
          <t>Dec. 31, 2021</t>
        </is>
      </c>
    </row>
    <row r="3">
      <c r="A3" s="3" t="inlineStr">
        <is>
          <t>Schedule Of Company Generated Bitcoins Primarily Through Mining Services Abstract</t>
        </is>
      </c>
      <c r="B3" s="4" t="inlineStr">
        <is>
          <t xml:space="preserve"> </t>
        </is>
      </c>
      <c r="C3" s="4" t="inlineStr">
        <is>
          <t xml:space="preserve"> </t>
        </is>
      </c>
    </row>
    <row r="4">
      <c r="A4" s="4" t="inlineStr">
        <is>
          <t>Opening balance</t>
        </is>
      </c>
      <c r="B4" s="4" t="inlineStr">
        <is>
          <t xml:space="preserve"> </t>
        </is>
      </c>
      <c r="C4" s="4" t="inlineStr">
        <is>
          <t xml:space="preserve"> </t>
        </is>
      </c>
    </row>
    <row r="5">
      <c r="A5" s="4" t="inlineStr">
        <is>
          <t>Receipt of bitcoins from mining services</t>
        </is>
      </c>
      <c r="B5" s="5" t="n">
        <v>16496</v>
      </c>
      <c r="C5" s="4" t="inlineStr">
        <is>
          <t xml:space="preserve"> </t>
        </is>
      </c>
    </row>
    <row r="6">
      <c r="A6" s="4" t="inlineStr">
        <is>
          <t>Receipt of bitcoins from hash power rental</t>
        </is>
      </c>
      <c r="B6" s="5" t="n">
        <v>903</v>
      </c>
      <c r="C6" s="4" t="inlineStr">
        <is>
          <t xml:space="preserve"> </t>
        </is>
      </c>
    </row>
    <row r="7">
      <c r="A7" s="4" t="inlineStr">
        <is>
          <t>Exchange of BTC into USDT</t>
        </is>
      </c>
      <c r="B7" s="5" t="n">
        <v>-16751</v>
      </c>
      <c r="C7" s="4" t="inlineStr">
        <is>
          <t xml:space="preserve"> </t>
        </is>
      </c>
    </row>
    <row r="8">
      <c r="A8" s="4" t="inlineStr">
        <is>
          <t>Impairment of bitcoins</t>
        </is>
      </c>
      <c r="B8" s="5" t="n">
        <v>-22</v>
      </c>
      <c r="C8" s="4" t="inlineStr">
        <is>
          <t xml:space="preserve"> </t>
        </is>
      </c>
    </row>
    <row r="9">
      <c r="A9" s="4" t="inlineStr">
        <is>
          <t>Ending balance</t>
        </is>
      </c>
      <c r="B9" s="6" t="n">
        <v>626</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21" customWidth="1" min="2" max="2"/>
    <col width="22" customWidth="1" min="3" max="3"/>
    <col width="25" customWidth="1" min="4" max="4"/>
    <col width="22" customWidth="1" min="5" max="5"/>
    <col width="14" customWidth="1" min="6" max="6"/>
    <col width="14" customWidth="1" min="7" max="7"/>
  </cols>
  <sheetData>
    <row r="1">
      <c r="A1" s="1" t="inlineStr">
        <is>
          <t>Equity Method Investments (Details) ¥ in Thousands</t>
        </is>
      </c>
      <c r="C1" s="2" t="inlineStr">
        <is>
          <t>1 Months Ended</t>
        </is>
      </c>
      <c r="E1" s="2" t="inlineStr">
        <is>
          <t>12 Months Ended</t>
        </is>
      </c>
    </row>
    <row r="2">
      <c r="B2" s="2" t="inlineStr">
        <is>
          <t>Nov. 30, 2022 shares</t>
        </is>
      </c>
      <c r="C2" s="2" t="inlineStr">
        <is>
          <t>Nov. 30, 2022 CNY (¥)</t>
        </is>
      </c>
      <c r="D2" s="2" t="inlineStr">
        <is>
          <t>Nov. 30, 2022 $ / shares</t>
        </is>
      </c>
      <c r="E2" s="2" t="inlineStr">
        <is>
          <t>Dec. 31, 2022 CNY (¥)</t>
        </is>
      </c>
      <c r="F2" s="2" t="inlineStr">
        <is>
          <t>Oct. 01, 2022</t>
        </is>
      </c>
      <c r="G2" s="2" t="inlineStr">
        <is>
          <t>Dec. 31, 2021</t>
        </is>
      </c>
    </row>
    <row r="3">
      <c r="A3" s="3" t="inlineStr">
        <is>
          <t>Equity Method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16" t="n">
        <v>0.243</v>
      </c>
      <c r="F4" s="14" t="n">
        <v>0.12</v>
      </c>
      <c r="G4" s="14" t="n">
        <v>0.21</v>
      </c>
    </row>
    <row r="5">
      <c r="A5" s="4" t="inlineStr">
        <is>
          <t>Ordinary shares (in Shares) | shares</t>
        </is>
      </c>
      <c r="B5" s="5" t="n">
        <v>353284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dinary per share (in Dollars per share) | $ / shares</t>
        </is>
      </c>
      <c r="B6" s="4" t="inlineStr">
        <is>
          <t xml:space="preserve"> </t>
        </is>
      </c>
      <c r="C6" s="4" t="inlineStr">
        <is>
          <t xml:space="preserve"> </t>
        </is>
      </c>
      <c r="D6" s="8" t="n">
        <v>0.003</v>
      </c>
      <c r="E6" s="4" t="inlineStr">
        <is>
          <t xml:space="preserve"> </t>
        </is>
      </c>
      <c r="F6" s="4" t="inlineStr">
        <is>
          <t xml:space="preserve"> </t>
        </is>
      </c>
      <c r="G6" s="4" t="inlineStr">
        <is>
          <t xml:space="preserve"> </t>
        </is>
      </c>
    </row>
    <row r="7">
      <c r="A7" s="4" t="inlineStr">
        <is>
          <t>Ordinary share amount (in Yuan Renminbi)</t>
        </is>
      </c>
      <c r="B7" s="4" t="inlineStr">
        <is>
          <t xml:space="preserve"> </t>
        </is>
      </c>
      <c r="C7" s="6" t="n">
        <v>7120478</v>
      </c>
      <c r="D7" s="4" t="inlineStr">
        <is>
          <t xml:space="preserve"> </t>
        </is>
      </c>
      <c r="E7" s="4" t="inlineStr">
        <is>
          <t xml:space="preserve"> </t>
        </is>
      </c>
      <c r="F7" s="4" t="inlineStr">
        <is>
          <t xml:space="preserve"> </t>
        </is>
      </c>
      <c r="G7" s="4" t="inlineStr">
        <is>
          <t xml:space="preserve"> </t>
        </is>
      </c>
    </row>
    <row r="8">
      <c r="A8" s="4" t="inlineStr">
        <is>
          <t>Recognized gain on equity method investments (in Yuan Renminbi)</t>
        </is>
      </c>
      <c r="B8" s="4" t="inlineStr">
        <is>
          <t xml:space="preserve"> </t>
        </is>
      </c>
      <c r="C8" s="4" t="inlineStr">
        <is>
          <t xml:space="preserve"> </t>
        </is>
      </c>
      <c r="D8" s="4" t="inlineStr">
        <is>
          <t xml:space="preserve"> </t>
        </is>
      </c>
      <c r="E8" s="6" t="n">
        <v>83000</v>
      </c>
      <c r="F8" s="4" t="inlineStr">
        <is>
          <t xml:space="preserve"> </t>
        </is>
      </c>
      <c r="G8" s="4" t="inlineStr">
        <is>
          <t xml:space="preserve"> </t>
        </is>
      </c>
    </row>
    <row r="9">
      <c r="A9" s="4" t="inlineStr">
        <is>
          <t>Met Chain Co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Method Inves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 percentage</t>
        </is>
      </c>
      <c r="B11" s="16" t="n">
        <v>0.033</v>
      </c>
      <c r="C11" s="16" t="n">
        <v>0.033</v>
      </c>
      <c r="D11" s="16" t="n">
        <v>0.033</v>
      </c>
      <c r="E11" s="4" t="inlineStr">
        <is>
          <t xml:space="preserve"> </t>
        </is>
      </c>
      <c r="F11" s="4" t="inlineStr">
        <is>
          <t xml:space="preserve"> </t>
        </is>
      </c>
      <c r="G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2528</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CNY (¥) ¥ in Thousands</t>
        </is>
      </c>
      <c r="B1" s="2" t="inlineStr">
        <is>
          <t>Dec. 31, 2022</t>
        </is>
      </c>
      <c r="C1" s="2" t="inlineStr">
        <is>
          <t>Dec. 31, 2021</t>
        </is>
      </c>
    </row>
    <row r="2">
      <c r="A2" s="3" t="inlineStr">
        <is>
          <t>Cost:</t>
        </is>
      </c>
      <c r="B2" s="4" t="inlineStr">
        <is>
          <t xml:space="preserve"> </t>
        </is>
      </c>
      <c r="C2" s="4" t="inlineStr">
        <is>
          <t xml:space="preserve"> </t>
        </is>
      </c>
    </row>
    <row r="3">
      <c r="A3" s="4" t="inlineStr">
        <is>
          <t>Total cost</t>
        </is>
      </c>
      <c r="B3" s="6" t="n">
        <v>104971</v>
      </c>
      <c r="C3" s="4" t="inlineStr">
        <is>
          <t xml:space="preserve"> </t>
        </is>
      </c>
    </row>
    <row r="4">
      <c r="A4" s="4" t="inlineStr">
        <is>
          <t>Less: Accumulated depreciation</t>
        </is>
      </c>
      <c r="B4" s="5" t="n">
        <v>12528</v>
      </c>
      <c r="C4" s="4" t="inlineStr">
        <is>
          <t xml:space="preserve"> </t>
        </is>
      </c>
    </row>
    <row r="5">
      <c r="A5" s="4" t="inlineStr">
        <is>
          <t>Property and equipment, net</t>
        </is>
      </c>
      <c r="B5" s="5" t="n">
        <v>92443</v>
      </c>
      <c r="C5" s="4" t="inlineStr">
        <is>
          <t xml:space="preserve"> </t>
        </is>
      </c>
    </row>
    <row r="6">
      <c r="A6" s="4" t="inlineStr">
        <is>
          <t>Miners for Bitcoin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6" t="n">
        <v>104971</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Details)</t>
        </is>
      </c>
      <c r="B1" s="2" t="inlineStr">
        <is>
          <t>12 Months Ended</t>
        </is>
      </c>
    </row>
    <row r="2">
      <c r="B2" s="2" t="inlineStr">
        <is>
          <t>Dec. 31, 2022</t>
        </is>
      </c>
    </row>
    <row r="3">
      <c r="A3" s="3" t="inlineStr">
        <is>
          <t>Income Tax Disclosure [Abstract]</t>
        </is>
      </c>
      <c r="B3" s="4" t="inlineStr">
        <is>
          <t xml:space="preserve"> </t>
        </is>
      </c>
    </row>
    <row r="4">
      <c r="A4" s="4" t="inlineStr">
        <is>
          <t>Profits tax rate description</t>
        </is>
      </c>
      <c r="B4" s="4" t="inlineStr">
        <is>
          <t>A Two-tiered Profits Tax rates regime was introduced since year 2018 where the first HK$2,000 of assessable
profits earned by a company will be taxed at half the current tax rate (8.25%) whilst the remaining profits will continue to be taxed
at 1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22" customWidth="1" min="2" max="2"/>
    <col width="14" customWidth="1" min="3" max="3"/>
    <col width="22" customWidth="1" min="4" max="4"/>
    <col width="14" customWidth="1" min="5" max="5"/>
  </cols>
  <sheetData>
    <row r="1">
      <c r="A1" s="1" t="inlineStr">
        <is>
          <t>Short Term Loans (Details) $ in Thousands</t>
        </is>
      </c>
      <c r="B1" s="2" t="inlineStr">
        <is>
          <t>Oct. 01, 2022 CNY (¥)</t>
        </is>
      </c>
      <c r="C1" s="2" t="inlineStr">
        <is>
          <t>Dec. 31, 2022</t>
        </is>
      </c>
      <c r="D1" s="2" t="inlineStr">
        <is>
          <t>Oct. 01, 2022 USD ($)</t>
        </is>
      </c>
      <c r="E1" s="2" t="inlineStr">
        <is>
          <t>Dec. 31, 2021</t>
        </is>
      </c>
    </row>
    <row r="2">
      <c r="A2" s="3" t="inlineStr">
        <is>
          <t>Segment Reporting [Abstract]</t>
        </is>
      </c>
      <c r="B2" s="4" t="inlineStr">
        <is>
          <t xml:space="preserve"> </t>
        </is>
      </c>
      <c r="C2" s="4" t="inlineStr">
        <is>
          <t xml:space="preserve"> </t>
        </is>
      </c>
      <c r="D2" s="4" t="inlineStr">
        <is>
          <t xml:space="preserve"> </t>
        </is>
      </c>
      <c r="E2" s="4" t="inlineStr">
        <is>
          <t xml:space="preserve"> </t>
        </is>
      </c>
    </row>
    <row r="3">
      <c r="A3" s="4" t="inlineStr">
        <is>
          <t>Maturity date</t>
        </is>
      </c>
      <c r="B3" s="4" t="inlineStr">
        <is>
          <t>Oct.  01,  2023</t>
        </is>
      </c>
      <c r="C3" s="4" t="inlineStr">
        <is>
          <t xml:space="preserve"> </t>
        </is>
      </c>
      <c r="D3" s="4" t="inlineStr">
        <is>
          <t xml:space="preserve"> </t>
        </is>
      </c>
      <c r="E3" s="4" t="inlineStr">
        <is>
          <t xml:space="preserve"> </t>
        </is>
      </c>
    </row>
    <row r="4">
      <c r="A4" s="4" t="inlineStr">
        <is>
          <t>Remaining performance obligation, amount</t>
        </is>
      </c>
      <c r="B4" s="6" t="n">
        <v>6897200</v>
      </c>
      <c r="C4" s="4" t="inlineStr">
        <is>
          <t xml:space="preserve"> </t>
        </is>
      </c>
      <c r="D4" s="7" t="n">
        <v>1000</v>
      </c>
      <c r="E4" s="4" t="inlineStr">
        <is>
          <t xml:space="preserve"> </t>
        </is>
      </c>
    </row>
    <row r="5">
      <c r="A5" s="4" t="inlineStr">
        <is>
          <t>Fixed interest rate</t>
        </is>
      </c>
      <c r="B5" s="14" t="n">
        <v>0.12</v>
      </c>
      <c r="C5" s="16" t="n">
        <v>0.243</v>
      </c>
      <c r="D5" s="14" t="n">
        <v>0.12</v>
      </c>
      <c r="E5" s="14" t="n">
        <v>0.21</v>
      </c>
    </row>
    <row r="6">
      <c r="A6" s="4" t="inlineStr">
        <is>
          <t>Fee rate</t>
        </is>
      </c>
      <c r="B6" s="14" t="n">
        <v>0.02</v>
      </c>
      <c r="C6" s="4" t="inlineStr">
        <is>
          <t xml:space="preserve"> </t>
        </is>
      </c>
      <c r="D6" s="14" t="n">
        <v>0.02</v>
      </c>
      <c r="E6" s="4" t="inlineStr">
        <is>
          <t xml:space="preserve"> </t>
        </is>
      </c>
    </row>
    <row r="7">
      <c r="A7" s="4" t="inlineStr">
        <is>
          <t>Loan guarantee unit</t>
        </is>
      </c>
      <c r="B7" s="5" t="n">
        <v>147</v>
      </c>
      <c r="C7" s="4" t="inlineStr">
        <is>
          <t xml:space="preserve"> </t>
        </is>
      </c>
      <c r="D7" s="4" t="inlineStr">
        <is>
          <t xml:space="preserve"> </t>
        </is>
      </c>
      <c r="E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3" customWidth="1" min="3" max="3"/>
    <col width="35" customWidth="1" min="4" max="4"/>
    <col width="28" customWidth="1" min="5" max="5"/>
    <col width="15" customWidth="1" min="6" max="6"/>
    <col width="34" customWidth="1" min="7" max="7"/>
    <col width="13" customWidth="1" min="8" max="8"/>
    <col width="13" customWidth="1" min="9" max="9"/>
  </cols>
  <sheetData>
    <row r="1">
      <c r="A1" s="1" t="inlineStr">
        <is>
          <t>Consolidated Statements of Changes in Equity ¥ in Thousands, $ in Thousands</t>
        </is>
      </c>
      <c r="C1" s="2" t="inlineStr">
        <is>
          <t>Ordinary shares shares</t>
        </is>
      </c>
      <c r="D1" s="2" t="inlineStr">
        <is>
          <t>Additional paid-in capital CNY (¥)</t>
        </is>
      </c>
      <c r="E1" s="2" t="inlineStr">
        <is>
          <t>Accumulated deficit CNY (¥)</t>
        </is>
      </c>
      <c r="F1" s="2" t="inlineStr">
        <is>
          <t>Parent CNY (¥)</t>
        </is>
      </c>
      <c r="G1" s="2" t="inlineStr">
        <is>
          <t>Non-controlling interests CNY (¥)</t>
        </is>
      </c>
      <c r="H1" s="2" t="inlineStr">
        <is>
          <t>CNY (¥)</t>
        </is>
      </c>
      <c r="I1" s="2" t="inlineStr">
        <is>
          <t>USD ($)</t>
        </is>
      </c>
    </row>
    <row r="2">
      <c r="A2" s="4" t="inlineStr">
        <is>
          <t>Balance at Dec. 31, 2019</t>
        </is>
      </c>
      <c r="C2" s="4" t="inlineStr">
        <is>
          <t xml:space="preserve"> </t>
        </is>
      </c>
      <c r="D2" s="6" t="n">
        <v>264358</v>
      </c>
      <c r="E2" s="6" t="n">
        <v>-525262</v>
      </c>
      <c r="F2" s="6" t="n">
        <v>-260870</v>
      </c>
      <c r="G2" s="6" t="n">
        <v>17931</v>
      </c>
      <c r="H2" s="6" t="n">
        <v>-242939</v>
      </c>
      <c r="I2" s="4" t="inlineStr">
        <is>
          <t xml:space="preserve"> </t>
        </is>
      </c>
    </row>
    <row r="3">
      <c r="A3" s="4" t="inlineStr">
        <is>
          <t>Balance (in Shares) at Dec. 31, 2019 | shares</t>
        </is>
      </c>
      <c r="C3" s="5" t="n">
        <v>3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Dec. 31, 2020</t>
        </is>
      </c>
      <c r="C4" s="4" t="inlineStr">
        <is>
          <t xml:space="preserve"> </t>
        </is>
      </c>
      <c r="D4" s="5" t="n">
        <v>557535</v>
      </c>
      <c r="E4" s="5" t="n">
        <v>-936247</v>
      </c>
      <c r="F4" s="5" t="n">
        <v>-378675</v>
      </c>
      <c r="G4" s="5" t="n">
        <v>16133</v>
      </c>
      <c r="H4" s="5" t="n">
        <v>-362542</v>
      </c>
      <c r="I4" s="4" t="inlineStr">
        <is>
          <t xml:space="preserve"> </t>
        </is>
      </c>
    </row>
    <row r="5">
      <c r="A5" s="4" t="inlineStr">
        <is>
          <t>Balance (in Shares) at Dec. 31, 2020 | shares</t>
        </is>
      </c>
      <c r="C5" s="5" t="n">
        <v>3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for the year</t>
        </is>
      </c>
      <c r="C6" s="4" t="inlineStr">
        <is>
          <t xml:space="preserve"> </t>
        </is>
      </c>
      <c r="D6" s="4" t="inlineStr">
        <is>
          <t xml:space="preserve"> </t>
        </is>
      </c>
      <c r="E6" s="5" t="n">
        <v>-410985</v>
      </c>
      <c r="F6" s="5" t="n">
        <v>-410985</v>
      </c>
      <c r="G6" s="5" t="n">
        <v>-1798</v>
      </c>
      <c r="H6" s="5" t="n">
        <v>-412783</v>
      </c>
      <c r="I6" s="4" t="inlineStr">
        <is>
          <t xml:space="preserve"> </t>
        </is>
      </c>
    </row>
    <row r="7">
      <c r="A7" s="4" t="inlineStr">
        <is>
          <t>Reserve recapitalization</t>
        </is>
      </c>
      <c r="C7" s="4" t="inlineStr">
        <is>
          <t xml:space="preserve"> </t>
        </is>
      </c>
      <c r="D7" s="5" t="n">
        <v>199803</v>
      </c>
      <c r="E7" s="4" t="inlineStr">
        <is>
          <t xml:space="preserve"> </t>
        </is>
      </c>
      <c r="F7" s="5" t="n">
        <v>199806</v>
      </c>
      <c r="G7" s="4" t="inlineStr">
        <is>
          <t xml:space="preserve"> </t>
        </is>
      </c>
      <c r="H7" s="5" t="n">
        <v>199806</v>
      </c>
      <c r="I7" s="4" t="inlineStr">
        <is>
          <t xml:space="preserve"> </t>
        </is>
      </c>
    </row>
    <row r="8">
      <c r="A8" s="4" t="inlineStr">
        <is>
          <t>Reserve recapitalization (in Shares) | shares</t>
        </is>
      </c>
      <c r="B8" s="4" t="inlineStr">
        <is>
          <t>[1]</t>
        </is>
      </c>
      <c r="C8" s="5"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financing</t>
        </is>
      </c>
      <c r="C9" s="4" t="inlineStr">
        <is>
          <t xml:space="preserve"> </t>
        </is>
      </c>
      <c r="D9" s="5" t="n">
        <v>41118</v>
      </c>
      <c r="E9" s="4" t="inlineStr">
        <is>
          <t xml:space="preserve"> </t>
        </is>
      </c>
      <c r="F9" s="5" t="n">
        <v>41118</v>
      </c>
      <c r="G9" s="4" t="inlineStr">
        <is>
          <t xml:space="preserve"> </t>
        </is>
      </c>
      <c r="H9" s="5" t="n">
        <v>41118</v>
      </c>
      <c r="I9" s="4" t="inlineStr">
        <is>
          <t xml:space="preserve"> </t>
        </is>
      </c>
    </row>
    <row r="10">
      <c r="A10" s="4" t="inlineStr">
        <is>
          <t>Warrant financing (in Shares)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t>
        </is>
      </c>
      <c r="C11" s="4" t="inlineStr">
        <is>
          <t xml:space="preserve"> </t>
        </is>
      </c>
      <c r="D11" s="5" t="n">
        <v>52256</v>
      </c>
      <c r="E11" s="4" t="inlineStr">
        <is>
          <t xml:space="preserve"> </t>
        </is>
      </c>
      <c r="F11" s="5" t="n">
        <v>52256</v>
      </c>
      <c r="G11" s="4" t="inlineStr">
        <is>
          <t xml:space="preserve"> </t>
        </is>
      </c>
      <c r="H11" s="5" t="n">
        <v>52256</v>
      </c>
      <c r="I11" s="4" t="inlineStr">
        <is>
          <t xml:space="preserve"> </t>
        </is>
      </c>
    </row>
    <row r="12">
      <c r="A12" s="4" t="inlineStr">
        <is>
          <t>Balance at Dec. 31, 2021</t>
        </is>
      </c>
      <c r="C12" s="4" t="inlineStr">
        <is>
          <t xml:space="preserve"> </t>
        </is>
      </c>
      <c r="D12" s="5" t="n">
        <v>1342769</v>
      </c>
      <c r="E12" s="5" t="n">
        <v>-1320546</v>
      </c>
      <c r="F12" s="5" t="n">
        <v>22440</v>
      </c>
      <c r="G12" s="5" t="n">
        <v>14135</v>
      </c>
      <c r="H12" s="5" t="n">
        <v>36575</v>
      </c>
      <c r="I12" s="4" t="inlineStr">
        <is>
          <t xml:space="preserve"> </t>
        </is>
      </c>
    </row>
    <row r="13">
      <c r="A13" s="4" t="inlineStr">
        <is>
          <t>Balance (in Shares) at Dec. 31, 2021 | shares</t>
        </is>
      </c>
      <c r="C13" s="5" t="n">
        <v>2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for the year</t>
        </is>
      </c>
      <c r="C14" s="4" t="inlineStr">
        <is>
          <t xml:space="preserve"> </t>
        </is>
      </c>
      <c r="D14" s="4" t="inlineStr">
        <is>
          <t xml:space="preserve"> </t>
        </is>
      </c>
      <c r="E14" s="5" t="n">
        <v>-384299</v>
      </c>
      <c r="F14" s="5" t="n">
        <v>-384299</v>
      </c>
      <c r="G14" s="5" t="n">
        <v>-1998</v>
      </c>
      <c r="H14" s="5" t="n">
        <v>-386297</v>
      </c>
      <c r="I14" s="4" t="inlineStr">
        <is>
          <t xml:space="preserve"> </t>
        </is>
      </c>
    </row>
    <row r="15">
      <c r="A15" s="4" t="inlineStr">
        <is>
          <t>Reserve recapitalization</t>
        </is>
      </c>
      <c r="C15" s="4" t="inlineStr">
        <is>
          <t xml:space="preserve"> </t>
        </is>
      </c>
      <c r="D15" s="5" t="n">
        <v>761900</v>
      </c>
      <c r="E15" s="4" t="inlineStr">
        <is>
          <t xml:space="preserve"> </t>
        </is>
      </c>
      <c r="F15" s="5" t="n">
        <v>762080</v>
      </c>
      <c r="G15" s="4" t="inlineStr">
        <is>
          <t xml:space="preserve"> </t>
        </is>
      </c>
      <c r="H15" s="5" t="n">
        <v>762080</v>
      </c>
      <c r="I15" s="4" t="inlineStr">
        <is>
          <t xml:space="preserve"> </t>
        </is>
      </c>
    </row>
    <row r="16">
      <c r="A16" s="4" t="inlineStr">
        <is>
          <t>Reserve recapitalization (in Shares) | shares</t>
        </is>
      </c>
      <c r="C16" s="5" t="n">
        <v>18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t>
        </is>
      </c>
      <c r="C17" s="4" t="inlineStr">
        <is>
          <t xml:space="preserve"> </t>
        </is>
      </c>
      <c r="D17" s="5" t="n">
        <v>23334</v>
      </c>
      <c r="E17" s="4" t="inlineStr">
        <is>
          <t xml:space="preserve"> </t>
        </is>
      </c>
      <c r="F17" s="5" t="n">
        <v>23334</v>
      </c>
      <c r="G17" s="4" t="inlineStr">
        <is>
          <t xml:space="preserve"> </t>
        </is>
      </c>
      <c r="H17" s="5" t="n">
        <v>23334</v>
      </c>
      <c r="I17" s="4" t="inlineStr">
        <is>
          <t xml:space="preserve"> </t>
        </is>
      </c>
    </row>
    <row r="18">
      <c r="A18" s="4" t="inlineStr">
        <is>
          <t>Balance at Dec. 31, 2022</t>
        </is>
      </c>
      <c r="C18" s="4" t="inlineStr">
        <is>
          <t xml:space="preserve"> </t>
        </is>
      </c>
      <c r="D18" s="5" t="n">
        <v>1400076</v>
      </c>
      <c r="E18" s="5" t="n">
        <v>-1267533</v>
      </c>
      <c r="F18" s="5" t="n">
        <v>132975</v>
      </c>
      <c r="G18" s="4" t="inlineStr">
        <is>
          <t xml:space="preserve"> </t>
        </is>
      </c>
      <c r="H18" s="5" t="n">
        <v>132975</v>
      </c>
      <c r="I18" s="7" t="n">
        <v>19280</v>
      </c>
    </row>
    <row r="19">
      <c r="A19" s="4" t="inlineStr">
        <is>
          <t>Balance (in Shares) at Dec. 31, 2022 | shares</t>
        </is>
      </c>
      <c r="C19" s="5" t="n">
        <v>4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for the year</t>
        </is>
      </c>
      <c r="C20" s="4" t="inlineStr">
        <is>
          <t xml:space="preserve"> </t>
        </is>
      </c>
      <c r="D20" s="4" t="inlineStr">
        <is>
          <t xml:space="preserve"> </t>
        </is>
      </c>
      <c r="E20" s="6" t="n">
        <v>53013</v>
      </c>
      <c r="F20" s="5" t="n">
        <v>53013</v>
      </c>
      <c r="G20" s="6" t="n">
        <v>-14135</v>
      </c>
      <c r="H20" s="5" t="n">
        <v>38878</v>
      </c>
      <c r="I20" s="7" t="n">
        <v>5637</v>
      </c>
    </row>
    <row r="21">
      <c r="A21" s="4" t="inlineStr">
        <is>
          <t>Share-based compensation</t>
        </is>
      </c>
      <c r="C21" s="4" t="inlineStr">
        <is>
          <t xml:space="preserve"> </t>
        </is>
      </c>
      <c r="D21" s="5" t="n">
        <v>5854</v>
      </c>
      <c r="E21" s="4" t="inlineStr">
        <is>
          <t xml:space="preserve"> </t>
        </is>
      </c>
      <c r="F21" s="5" t="n">
        <v>5854</v>
      </c>
      <c r="G21" s="4" t="inlineStr">
        <is>
          <t xml:space="preserve"> </t>
        </is>
      </c>
      <c r="H21" s="5" t="n">
        <v>5854</v>
      </c>
      <c r="I21" s="4" t="inlineStr">
        <is>
          <t xml:space="preserve"> </t>
        </is>
      </c>
    </row>
    <row r="22">
      <c r="A22" s="4" t="inlineStr">
        <is>
          <t>Issuance of ordinary shares</t>
        </is>
      </c>
      <c r="C22" s="4" t="inlineStr">
        <is>
          <t xml:space="preserve"> </t>
        </is>
      </c>
      <c r="D22" s="6" t="n">
        <v>51453</v>
      </c>
      <c r="E22" s="4" t="inlineStr">
        <is>
          <t xml:space="preserve"> </t>
        </is>
      </c>
      <c r="F22" s="6" t="n">
        <v>51668</v>
      </c>
      <c r="G22" s="4" t="inlineStr">
        <is>
          <t xml:space="preserve"> </t>
        </is>
      </c>
      <c r="H22" s="6" t="n">
        <v>51668</v>
      </c>
      <c r="I22" s="4" t="inlineStr">
        <is>
          <t xml:space="preserve"> </t>
        </is>
      </c>
    </row>
    <row r="23">
      <c r="A23" s="4" t="inlineStr">
        <is>
          <t>Issuance of ordinary shares (in Shares) | shares</t>
        </is>
      </c>
      <c r="C23" s="5" t="n">
        <v>2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row r="25">
      <c r="A25" s="4" t="inlineStr">
        <is>
          <t>[1] Retrospectively restated due to thirty for one reverse stock split, see Note 13</t>
        </is>
      </c>
    </row>
  </sheetData>
  <mergeCells count="3">
    <mergeCell ref="A1:B1"/>
    <mergeCell ref="A24:H24"/>
    <mergeCell ref="A25:H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basic and diluted net loss per share - CNY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income from continuing operations available to shareholders of the Company - basic and diluted (in Yuan Renminbi)</t>
        </is>
      </c>
      <c r="B4" s="6" t="n">
        <v>6670</v>
      </c>
      <c r="C4" s="6" t="n">
        <v>-12102</v>
      </c>
      <c r="D4" s="6" t="n">
        <v>-11792</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 basic</t>
        </is>
      </c>
      <c r="B6" s="5" t="n">
        <v>13655571</v>
      </c>
      <c r="C6" s="5" t="n">
        <v>454495</v>
      </c>
      <c r="D6" s="5" t="n">
        <v>61846</v>
      </c>
    </row>
    <row r="7">
      <c r="A7" s="4" t="inlineStr">
        <is>
          <t>Effect of dilutive securities</t>
        </is>
      </c>
      <c r="B7" s="4" t="inlineStr">
        <is>
          <t xml:space="preserve"> </t>
        </is>
      </c>
      <c r="C7" s="5" t="n">
        <v>-53160</v>
      </c>
      <c r="D7" s="5" t="n">
        <v>11312</v>
      </c>
    </row>
    <row r="8">
      <c r="A8" s="4" t="inlineStr">
        <is>
          <t>Dilutive effect of non-vested shares</t>
        </is>
      </c>
      <c r="B8" s="5" t="n">
        <v>13655571</v>
      </c>
      <c r="C8" s="5" t="n">
        <v>401335</v>
      </c>
      <c r="D8" s="5" t="n">
        <v>73158</v>
      </c>
    </row>
    <row r="9">
      <c r="A9" s="4" t="inlineStr">
        <is>
          <t>Earnings/(losses) per share from continuing operations — basic (in Yuan Renminbi per share)</t>
        </is>
      </c>
      <c r="B9" s="10" t="n">
        <v>0.49</v>
      </c>
      <c r="C9" s="10" t="n">
        <v>-26.63</v>
      </c>
      <c r="D9" s="10" t="n">
        <v>-190.67</v>
      </c>
    </row>
    <row r="10">
      <c r="A10" s="4" t="inlineStr">
        <is>
          <t>Earnings/(losses) per share from continuing operations — diluted (in Yuan Renminbi per share)</t>
        </is>
      </c>
      <c r="B10" s="12" t="n">
        <v>0.49</v>
      </c>
      <c r="C10" s="12" t="n">
        <v>-30.15</v>
      </c>
      <c r="D10" s="12" t="n">
        <v>-161.19</v>
      </c>
    </row>
    <row r="11">
      <c r="A11" s="3" t="inlineStr">
        <is>
          <t>Losses per share from discontinued operations—basic Numerator:</t>
        </is>
      </c>
      <c r="B11" s="4" t="inlineStr">
        <is>
          <t xml:space="preserve"> </t>
        </is>
      </c>
      <c r="C11" s="4" t="inlineStr">
        <is>
          <t xml:space="preserve"> </t>
        </is>
      </c>
      <c r="D11" s="4" t="inlineStr">
        <is>
          <t xml:space="preserve"> </t>
        </is>
      </c>
    </row>
    <row r="12">
      <c r="A12" s="4" t="inlineStr">
        <is>
          <t>Net (loss)/income from discontinued operations available to shareholders of the Company - basic and diluted (in Yuan Renminbi per share)</t>
        </is>
      </c>
      <c r="B12" s="6" t="n">
        <v>46343</v>
      </c>
      <c r="C12" s="6" t="n">
        <v>-372197</v>
      </c>
      <c r="D12" s="6" t="n">
        <v>-399193</v>
      </c>
    </row>
    <row r="13">
      <c r="A13" s="3" t="inlineStr">
        <is>
          <t>Denominator</t>
        </is>
      </c>
      <c r="B13" s="4" t="inlineStr">
        <is>
          <t xml:space="preserve"> </t>
        </is>
      </c>
      <c r="C13" s="4" t="inlineStr">
        <is>
          <t xml:space="preserve"> </t>
        </is>
      </c>
      <c r="D13" s="4" t="inlineStr">
        <is>
          <t xml:space="preserve"> </t>
        </is>
      </c>
    </row>
    <row r="14">
      <c r="A14" s="4" t="inlineStr">
        <is>
          <t>Weighted average number of ordinary shares - basic</t>
        </is>
      </c>
      <c r="B14" s="5" t="n">
        <v>13655571</v>
      </c>
      <c r="C14" s="5" t="n">
        <v>454495</v>
      </c>
      <c r="D14" s="5" t="n">
        <v>61846</v>
      </c>
    </row>
    <row r="15">
      <c r="A15" s="4" t="inlineStr">
        <is>
          <t>Effect of dilutive securities</t>
        </is>
      </c>
      <c r="B15" s="4" t="inlineStr">
        <is>
          <t xml:space="preserve"> </t>
        </is>
      </c>
      <c r="C15" s="5" t="n">
        <v>-53160</v>
      </c>
      <c r="D15" s="5" t="n">
        <v>11312</v>
      </c>
    </row>
    <row r="16">
      <c r="A16" s="4" t="inlineStr">
        <is>
          <t>Dilutive effect of non-vested shares</t>
        </is>
      </c>
      <c r="B16" s="5" t="n">
        <v>13655571</v>
      </c>
      <c r="C16" s="5" t="n">
        <v>401335</v>
      </c>
      <c r="D16" s="5" t="n">
        <v>73158</v>
      </c>
    </row>
    <row r="17">
      <c r="A17" s="3" t="inlineStr">
        <is>
          <t>Denominator for diluted net loss per share</t>
        </is>
      </c>
      <c r="B17" s="4" t="inlineStr">
        <is>
          <t xml:space="preserve"> </t>
        </is>
      </c>
      <c r="C17" s="4" t="inlineStr">
        <is>
          <t xml:space="preserve"> </t>
        </is>
      </c>
      <c r="D17" s="4" t="inlineStr">
        <is>
          <t xml:space="preserve"> </t>
        </is>
      </c>
    </row>
    <row r="18">
      <c r="A18" s="4" t="inlineStr">
        <is>
          <t>Earnings/(losses) per share from discontinued operations — basic (in Yuan Renminbi per share)</t>
        </is>
      </c>
      <c r="B18" s="10" t="n">
        <v>3.39</v>
      </c>
      <c r="C18" s="10" t="n">
        <v>-818.92</v>
      </c>
      <c r="D18" s="10" t="n">
        <v>-6454.62</v>
      </c>
    </row>
    <row r="19">
      <c r="A19" s="4" t="inlineStr">
        <is>
          <t>Earnings/(losses) per share from discontinued operations — diluted (in Yuan Renminbi per share)</t>
        </is>
      </c>
      <c r="B19" s="10" t="n">
        <v>3.39</v>
      </c>
      <c r="C19" s="13" t="n">
        <v>-927.4</v>
      </c>
      <c r="D19" s="13" t="n">
        <v>-5456.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basic and diluted net loss per share (Parentheticals) - CNY (¥) ¥ in Thousands</t>
        </is>
      </c>
      <c r="B1" s="2" t="inlineStr">
        <is>
          <t>12 Months Ended</t>
        </is>
      </c>
    </row>
    <row r="2">
      <c r="B2" s="2" t="inlineStr">
        <is>
          <t>Dec. 31, 2022</t>
        </is>
      </c>
      <c r="C2" s="2" t="inlineStr">
        <is>
          <t>Dec. 31, 2021</t>
        </is>
      </c>
      <c r="D2" s="2" t="inlineStr">
        <is>
          <t>Dec. 31, 2020</t>
        </is>
      </c>
    </row>
    <row r="3">
      <c r="A3" s="3" t="inlineStr">
        <is>
          <t>Schedule Of Basic And Diluted Net Loss Per Share Abstract</t>
        </is>
      </c>
      <c r="B3" s="4" t="inlineStr">
        <is>
          <t xml:space="preserve"> </t>
        </is>
      </c>
      <c r="C3" s="4" t="inlineStr">
        <is>
          <t xml:space="preserve"> </t>
        </is>
      </c>
      <c r="D3" s="4" t="inlineStr">
        <is>
          <t xml:space="preserve"> </t>
        </is>
      </c>
    </row>
    <row r="4">
      <c r="A4" s="4" t="inlineStr">
        <is>
          <t>Net loss from continuing operations available to shareholders of the Company - diluted</t>
        </is>
      </c>
      <c r="B4" s="6" t="n">
        <v>6670</v>
      </c>
      <c r="C4" s="6" t="n">
        <v>-12102</v>
      </c>
      <c r="D4" s="6" t="n">
        <v>-1179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hare-based compensation (Details) - CNY (¥) ¥ / shares in Units, ¥ in Thousands</t>
        </is>
      </c>
      <c r="C1" s="2" t="inlineStr">
        <is>
          <t>12 Months Ended</t>
        </is>
      </c>
    </row>
    <row r="2">
      <c r="B2" s="2" t="inlineStr">
        <is>
          <t>Dec. 14, 2019</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Mar. 30, 2020</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78528</v>
      </c>
      <c r="I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row>
    <row r="6">
      <c r="A6" s="4" t="inlineStr">
        <is>
          <t>Subscription price (in Yuan Renminbi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row>
    <row r="7">
      <c r="A7" s="4" t="inlineStr">
        <is>
          <t>Share based compensation description</t>
        </is>
      </c>
      <c r="B7" s="4" t="inlineStr">
        <is>
          <t>On December 14, 2019 (“Vesting Commencement Date”), the Company further granted 8,357,311 share units to employees which
vested one week after the Vesting Commencement Date at weighted average subscription price of USD0.0055 per uni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t>
        </is>
      </c>
      <c r="B8" s="4" t="inlineStr">
        <is>
          <t xml:space="preserve"> </t>
        </is>
      </c>
      <c r="C8" s="5" t="n">
        <v>20880171</v>
      </c>
      <c r="D8" s="5" t="n">
        <v>11371444</v>
      </c>
      <c r="E8" s="4" t="inlineStr">
        <is>
          <t xml:space="preserve"> </t>
        </is>
      </c>
      <c r="F8" s="4" t="inlineStr">
        <is>
          <t xml:space="preserve"> </t>
        </is>
      </c>
      <c r="G8" s="4" t="inlineStr">
        <is>
          <t xml:space="preserve"> </t>
        </is>
      </c>
      <c r="H8" s="4" t="inlineStr">
        <is>
          <t xml:space="preserve"> </t>
        </is>
      </c>
      <c r="I8" s="5" t="n">
        <v>3050701</v>
      </c>
    </row>
    <row r="9">
      <c r="A9" s="4" t="inlineStr">
        <is>
          <t>Issuance percentage</t>
        </is>
      </c>
      <c r="B9" s="4" t="inlineStr">
        <is>
          <t xml:space="preserve"> </t>
        </is>
      </c>
      <c r="C9" s="14"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outstanding</t>
        </is>
      </c>
      <c r="B10" s="4" t="inlineStr">
        <is>
          <t xml:space="preserve"> </t>
        </is>
      </c>
      <c r="C10" s="5" t="n">
        <v>20880171</v>
      </c>
      <c r="D10" s="5" t="n">
        <v>1137144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expense (in Yuan Renminbi)</t>
        </is>
      </c>
      <c r="B11" s="4" t="inlineStr">
        <is>
          <t xml:space="preserve"> </t>
        </is>
      </c>
      <c r="C11" s="4" t="inlineStr">
        <is>
          <t xml:space="preserve"> </t>
        </is>
      </c>
      <c r="D11" s="4" t="inlineStr">
        <is>
          <t xml:space="preserve"> </t>
        </is>
      </c>
      <c r="E11" s="6" t="n">
        <v>27664</v>
      </c>
      <c r="F11" s="6" t="n">
        <v>96661</v>
      </c>
      <c r="G11" s="6" t="n">
        <v>7648</v>
      </c>
      <c r="H11" s="4" t="inlineStr">
        <is>
          <t xml:space="preserve"> </t>
        </is>
      </c>
      <c r="I11" s="4" t="inlineStr">
        <is>
          <t xml:space="preserve"> </t>
        </is>
      </c>
    </row>
    <row r="12">
      <c r="A12" s="4" t="inlineStr">
        <is>
          <t>Unrecognized compensation cost (in Yuan Renminbi)</t>
        </is>
      </c>
      <c r="B12" s="4" t="inlineStr">
        <is>
          <t xml:space="preserve"> </t>
        </is>
      </c>
      <c r="C12" s="4" t="inlineStr">
        <is>
          <t xml:space="preserve"> </t>
        </is>
      </c>
      <c r="D12" s="4" t="inlineStr">
        <is>
          <t xml:space="preserve"> </t>
        </is>
      </c>
      <c r="E12" s="6" t="n">
        <v>6351</v>
      </c>
      <c r="F12" s="4" t="inlineStr">
        <is>
          <t xml:space="preserve"> </t>
        </is>
      </c>
      <c r="G12" s="4" t="inlineStr">
        <is>
          <t xml:space="preserve"> </t>
        </is>
      </c>
      <c r="H12" s="4" t="inlineStr">
        <is>
          <t xml:space="preserve"> </t>
        </is>
      </c>
      <c r="I12" s="4" t="inlineStr">
        <is>
          <t xml:space="preserve"> </t>
        </is>
      </c>
    </row>
    <row r="13">
      <c r="A13" s="4" t="inlineStr">
        <is>
          <t>Weighted average period</t>
        </is>
      </c>
      <c r="B13" s="4" t="inlineStr">
        <is>
          <t xml:space="preserve"> </t>
        </is>
      </c>
      <c r="C13" s="4" t="inlineStr">
        <is>
          <t>1 year 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ed shares percentage</t>
        </is>
      </c>
      <c r="B14" s="4" t="inlineStr">
        <is>
          <t xml:space="preserve"> </t>
        </is>
      </c>
      <c r="C14" s="4" t="inlineStr">
        <is>
          <t xml:space="preserve"> </t>
        </is>
      </c>
      <c r="D14" s="4" t="inlineStr">
        <is>
          <t xml:space="preserve"> </t>
        </is>
      </c>
      <c r="E14" s="14" t="n">
        <v>0.15</v>
      </c>
      <c r="F14" s="4" t="inlineStr">
        <is>
          <t xml:space="preserve"> </t>
        </is>
      </c>
      <c r="G14" s="4" t="inlineStr">
        <is>
          <t xml:space="preserve"> </t>
        </is>
      </c>
      <c r="H14" s="4" t="inlineStr">
        <is>
          <t xml:space="preserve"> </t>
        </is>
      </c>
      <c r="I14" s="4" t="inlineStr">
        <is>
          <t xml:space="preserve"> </t>
        </is>
      </c>
    </row>
    <row r="15">
      <c r="A15" s="4" t="inlineStr">
        <is>
          <t>General and administrative expenses (in Yuan Renminbi)</t>
        </is>
      </c>
      <c r="B15" s="4" t="inlineStr">
        <is>
          <t xml:space="preserve"> </t>
        </is>
      </c>
      <c r="C15" s="4" t="inlineStr">
        <is>
          <t xml:space="preserve"> </t>
        </is>
      </c>
      <c r="D15" s="6" t="n">
        <v>1117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percentage</t>
        </is>
      </c>
      <c r="B18" s="4" t="inlineStr">
        <is>
          <t xml:space="preserve"> </t>
        </is>
      </c>
      <c r="C18" s="14"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t>
        </is>
      </c>
      <c r="B21" s="4" t="inlineStr">
        <is>
          <t xml:space="preserve"> </t>
        </is>
      </c>
      <c r="C21" s="5" t="n">
        <v>531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outstanding</t>
        </is>
      </c>
      <c r="B22" s="4" t="inlineStr">
        <is>
          <t xml:space="preserve"> </t>
        </is>
      </c>
      <c r="C22" s="5" t="n">
        <v>531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keshuo H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ed shares percentage</t>
        </is>
      </c>
      <c r="B25" s="4" t="inlineStr">
        <is>
          <t xml:space="preserve"> </t>
        </is>
      </c>
      <c r="C25" s="4" t="inlineStr">
        <is>
          <t xml:space="preserve"> </t>
        </is>
      </c>
      <c r="D25" s="4" t="inlineStr">
        <is>
          <t xml:space="preserve"> </t>
        </is>
      </c>
      <c r="E25" s="14" t="n">
        <v>0.05</v>
      </c>
      <c r="F25" s="4" t="inlineStr">
        <is>
          <t xml:space="preserve"> </t>
        </is>
      </c>
      <c r="G25" s="4" t="inlineStr">
        <is>
          <t xml:space="preserve"> </t>
        </is>
      </c>
      <c r="H25" s="4" t="inlineStr">
        <is>
          <t xml:space="preserve"> </t>
        </is>
      </c>
      <c r="I25" s="4" t="inlineStr">
        <is>
          <t xml:space="preserve"> </t>
        </is>
      </c>
    </row>
    <row r="26">
      <c r="A26" s="4" t="inlineStr">
        <is>
          <t>Share based compensation description</t>
        </is>
      </c>
      <c r="B26" s="4" t="inlineStr">
        <is>
          <t xml:space="preserve"> </t>
        </is>
      </c>
      <c r="C26" s="4" t="inlineStr">
        <is>
          <t xml:space="preserve"> </t>
        </is>
      </c>
      <c r="D26" s="4" t="inlineStr">
        <is>
          <t xml:space="preserve"> </t>
        </is>
      </c>
      <c r="E26" s="4" t="inlineStr">
        <is>
          <t>(i) RMB20,000
cash consideration payable from the relevant Likeshuo management’s personal funds; and (ii) satisfaction of certain performance
targets for the Likeshuo online business. The cash consideration was determined based on the valuation of the Likeshuo online business,
at approximately RMB301,200, as conducted by an independent third-party valuer. Restricted shares are granted from post incentives and
performance incentives, which are unlocked in three years.</t>
        </is>
      </c>
      <c r="F26" s="4" t="inlineStr">
        <is>
          <t xml:space="preserve"> </t>
        </is>
      </c>
      <c r="G26" s="4" t="inlineStr">
        <is>
          <t xml:space="preserve"> </t>
        </is>
      </c>
      <c r="H26" s="4" t="inlineStr">
        <is>
          <t xml:space="preserve"> </t>
        </is>
      </c>
      <c r="I26" s="4" t="inlineStr">
        <is>
          <t xml:space="preserve"> </t>
        </is>
      </c>
    </row>
    <row r="27">
      <c r="A27" s="4" t="inlineStr">
        <is>
          <t>Likeshuo HK’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t>
        </is>
      </c>
      <c r="B29" s="4" t="inlineStr">
        <is>
          <t xml:space="preserve"> </t>
        </is>
      </c>
      <c r="C29" s="4" t="inlineStr">
        <is>
          <t xml:space="preserve"> </t>
        </is>
      </c>
      <c r="D29" s="5" t="n">
        <v>442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18 Share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aggregate number of options</t>
        </is>
      </c>
      <c r="B32" s="4" t="inlineStr">
        <is>
          <t xml:space="preserve"> </t>
        </is>
      </c>
      <c r="C32" s="5" t="n">
        <v>2008524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C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the awarded shares unit activities - $ / shares</t>
        </is>
      </c>
      <c r="B1" s="2" t="inlineStr">
        <is>
          <t>12 Months Ended</t>
        </is>
      </c>
    </row>
    <row r="2">
      <c r="B2" s="2" t="inlineStr">
        <is>
          <t>Dec. 31, 2019</t>
        </is>
      </c>
      <c r="C2" s="2" t="inlineStr">
        <is>
          <t>Dec. 31, 2018</t>
        </is>
      </c>
    </row>
    <row r="3">
      <c r="A3" s="3" t="inlineStr">
        <is>
          <t>Schedule Of The Awarded Shares Unit Activities Abstract</t>
        </is>
      </c>
      <c r="B3" s="4" t="inlineStr">
        <is>
          <t xml:space="preserve"> </t>
        </is>
      </c>
      <c r="C3" s="4" t="inlineStr">
        <is>
          <t xml:space="preserve"> </t>
        </is>
      </c>
    </row>
    <row r="4">
      <c r="A4" s="4" t="inlineStr">
        <is>
          <t>Number of share units, Beginning</t>
        </is>
      </c>
      <c r="B4" s="5" t="n">
        <v>1781328</v>
      </c>
      <c r="C4" s="5" t="n">
        <v>1854193</v>
      </c>
    </row>
    <row r="5">
      <c r="A5" s="4" t="inlineStr">
        <is>
          <t>Weighted average grant-date fair value per share unit, Beginning</t>
        </is>
      </c>
      <c r="B5" s="11" t="n">
        <v>23.47</v>
      </c>
      <c r="C5" s="11" t="n">
        <v>24.16</v>
      </c>
    </row>
    <row r="6">
      <c r="A6" s="4" t="inlineStr">
        <is>
          <t>Number of share units, Forfeited</t>
        </is>
      </c>
      <c r="B6" s="4" t="inlineStr">
        <is>
          <t xml:space="preserve"> </t>
        </is>
      </c>
      <c r="C6" s="5" t="n">
        <v>-72865</v>
      </c>
    </row>
    <row r="7">
      <c r="A7" s="4" t="inlineStr">
        <is>
          <t>Weighted average grant-date fair value per share unit, Forfeited</t>
        </is>
      </c>
      <c r="B7" s="4" t="inlineStr">
        <is>
          <t xml:space="preserve"> </t>
        </is>
      </c>
      <c r="C7" s="11" t="n">
        <v>38.52</v>
      </c>
    </row>
    <row r="8">
      <c r="A8" s="4" t="inlineStr">
        <is>
          <t>Number of share units, Ending</t>
        </is>
      </c>
      <c r="B8" s="5" t="n">
        <v>3050701</v>
      </c>
      <c r="C8" s="5" t="n">
        <v>1781328</v>
      </c>
    </row>
    <row r="9">
      <c r="A9" s="4" t="inlineStr">
        <is>
          <t>Weighted average grant-date fair value per share unit, Ending</t>
        </is>
      </c>
      <c r="B9" s="11" t="n">
        <v>43.52</v>
      </c>
      <c r="C9" s="11" t="n">
        <v>23.47</v>
      </c>
    </row>
    <row r="10">
      <c r="A10" s="4" t="inlineStr">
        <is>
          <t>Number of share units, Granted</t>
        </is>
      </c>
      <c r="B10" s="5" t="n">
        <v>1269373</v>
      </c>
      <c r="C10" s="4" t="inlineStr">
        <is>
          <t xml:space="preserve"> </t>
        </is>
      </c>
    </row>
    <row r="11">
      <c r="A11" s="4" t="inlineStr">
        <is>
          <t>Weighted average grant-date fair value per share unit, Granted</t>
        </is>
      </c>
      <c r="B11" s="11" t="n">
        <v>70.31999999999999</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63"/>
  <sheetViews>
    <sheetView workbookViewId="0">
      <selection activeCell="A1" sqref="A1"/>
    </sheetView>
  </sheetViews>
  <sheetFormatPr baseColWidth="8" defaultRowHeight="15"/>
  <cols>
    <col width="61" customWidth="1" min="1" max="1"/>
    <col width="33" customWidth="1" min="2" max="2"/>
    <col width="80" customWidth="1" min="3" max="3"/>
    <col width="40" customWidth="1" min="4" max="4"/>
    <col width="80" customWidth="1" min="5" max="5"/>
    <col width="32" customWidth="1" min="6" max="6"/>
    <col width="25" customWidth="1" min="7" max="7"/>
    <col width="29" customWidth="1" min="8" max="8"/>
    <col width="40" customWidth="1" min="9" max="9"/>
    <col width="32" customWidth="1" min="10" max="10"/>
    <col width="80" customWidth="1" min="11" max="11"/>
    <col width="80" customWidth="1" min="12" max="12"/>
    <col width="29" customWidth="1" min="13" max="13"/>
    <col width="25" customWidth="1" min="14" max="14"/>
    <col width="24" customWidth="1" min="15" max="15"/>
    <col width="29" customWidth="1" min="16" max="16"/>
    <col width="32" customWidth="1" min="17" max="17"/>
    <col width="31" customWidth="1" min="18" max="18"/>
    <col width="21" customWidth="1" min="19" max="19"/>
    <col width="21" customWidth="1" min="20" max="20"/>
    <col width="20" customWidth="1" min="21" max="21"/>
    <col width="22" customWidth="1" min="22" max="22"/>
    <col width="22" customWidth="1" min="23" max="23"/>
    <col width="22" customWidth="1" min="24" max="24"/>
    <col width="22" customWidth="1" min="25" max="25"/>
    <col width="32" customWidth="1" min="26" max="26"/>
    <col width="32" customWidth="1" min="27" max="27"/>
  </cols>
  <sheetData>
    <row r="1">
      <c r="A1" s="1" t="inlineStr">
        <is>
          <t>Equity (Details)</t>
        </is>
      </c>
      <c r="J1" s="2" t="inlineStr">
        <is>
          <t>1 Months Ended</t>
        </is>
      </c>
      <c r="K1" s="2" t="inlineStr">
        <is>
          <t>12 Months Ended</t>
        </is>
      </c>
    </row>
    <row r="2">
      <c r="B2" s="2" t="inlineStr">
        <is>
          <t>Aug. 31, 2022 USD ($) $ / shares</t>
        </is>
      </c>
      <c r="C2" s="2" t="inlineStr">
        <is>
          <t>Aug. 04, 2022 $ / shares shares</t>
        </is>
      </c>
      <c r="D2" s="2" t="inlineStr">
        <is>
          <t>Jun. 29, 2022 USD ($) $ / shares shares</t>
        </is>
      </c>
      <c r="E2" s="2" t="inlineStr">
        <is>
          <t>Sep. 01, 2021 $ / shares shares</t>
        </is>
      </c>
      <c r="F2" s="2" t="inlineStr">
        <is>
          <t>Feb. 19, 2021 $ / shares shares</t>
        </is>
      </c>
      <c r="G2" s="2" t="inlineStr">
        <is>
          <t>Jan. 08, 2021 $ / shares</t>
        </is>
      </c>
      <c r="H2" s="2" t="inlineStr">
        <is>
          <t>Mar. 30, 2020 USD ($) shares</t>
        </is>
      </c>
      <c r="I2" s="2" t="inlineStr">
        <is>
          <t>Jul. 10, 2018 HKD ($) $ / shares shares</t>
        </is>
      </c>
      <c r="J2" s="2" t="inlineStr">
        <is>
          <t>Dec. 31, 2018 $ / shares shares</t>
        </is>
      </c>
      <c r="K2" s="2" t="inlineStr">
        <is>
          <t>Dec. 31, 2022 CNY (¥) shares</t>
        </is>
      </c>
      <c r="L2" s="2" t="inlineStr">
        <is>
          <t>Dec. 31, 2022 USD ($) shares</t>
        </is>
      </c>
      <c r="M2" s="2" t="inlineStr">
        <is>
          <t>Nov. 10, 2022 CNY (¥) shares</t>
        </is>
      </c>
      <c r="N2" s="2" t="inlineStr">
        <is>
          <t>Nov. 10, 2022 $ / shares</t>
        </is>
      </c>
      <c r="O2" s="2" t="inlineStr">
        <is>
          <t>May 04, 2022 $ / shares</t>
        </is>
      </c>
      <c r="P2" s="2" t="inlineStr">
        <is>
          <t>Dec. 31, 2021 USD ($) shares</t>
        </is>
      </c>
      <c r="Q2" s="2" t="inlineStr">
        <is>
          <t>Nov. 09, 2021 $ / shares shares</t>
        </is>
      </c>
      <c r="R2" s="2" t="inlineStr">
        <is>
          <t>May 21, 2021 $ / shares shares</t>
        </is>
      </c>
      <c r="S2" s="2" t="inlineStr">
        <is>
          <t>Jan. 04, 2021 shares</t>
        </is>
      </c>
      <c r="T2" s="2" t="inlineStr">
        <is>
          <t>Dec. 31, 2020 shares</t>
        </is>
      </c>
      <c r="U2" s="2" t="inlineStr">
        <is>
          <t>May 30, 2020 shares</t>
        </is>
      </c>
      <c r="V2" s="2" t="inlineStr">
        <is>
          <t>Apr. 14, 2020 USD ($)</t>
        </is>
      </c>
      <c r="W2" s="2" t="inlineStr">
        <is>
          <t>Mar. 26, 2020 USD ($)</t>
        </is>
      </c>
      <c r="X2" s="2" t="inlineStr">
        <is>
          <t>Mar. 19, 2020 USD ($)</t>
        </is>
      </c>
      <c r="Y2" s="2" t="inlineStr">
        <is>
          <t>Feb. 28, 2020 USD ($)</t>
        </is>
      </c>
      <c r="Z2" s="2" t="inlineStr">
        <is>
          <t>Sep. 27, 2019 $ / shares shares</t>
        </is>
      </c>
      <c r="AA2" s="2" t="inlineStr">
        <is>
          <t>Dec. 31, 2018 $ / shares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Ordinary shares Offered</t>
        </is>
      </c>
      <c r="B4" s="4" t="inlineStr">
        <is>
          <t xml:space="preserve"> </t>
        </is>
      </c>
      <c r="C4" s="5" t="n">
        <v>1470475</v>
      </c>
      <c r="D4" s="4" t="inlineStr">
        <is>
          <t xml:space="preserve"> </t>
        </is>
      </c>
      <c r="E4" s="5" t="n">
        <v>22500000</v>
      </c>
      <c r="F4" s="5" t="n">
        <v>336001</v>
      </c>
      <c r="G4" s="4" t="inlineStr">
        <is>
          <t xml:space="preserve"> </t>
        </is>
      </c>
      <c r="H4" s="4" t="inlineStr">
        <is>
          <t xml:space="preserve"> </t>
        </is>
      </c>
      <c r="I4" s="4" t="inlineStr">
        <is>
          <t xml:space="preserve"> </t>
        </is>
      </c>
      <c r="J4" s="5" t="n">
        <v>318601222</v>
      </c>
      <c r="K4" s="5" t="n">
        <v>531005</v>
      </c>
      <c r="L4" s="5" t="n">
        <v>531005</v>
      </c>
      <c r="M4" s="5" t="n">
        <v>3532841</v>
      </c>
      <c r="N4" s="4" t="inlineStr">
        <is>
          <t xml:space="preserve"> </t>
        </is>
      </c>
      <c r="O4" s="4" t="inlineStr">
        <is>
          <t xml:space="preserve"> </t>
        </is>
      </c>
      <c r="P4" s="4" t="inlineStr">
        <is>
          <t xml:space="preserve"> </t>
        </is>
      </c>
      <c r="Q4" s="5" t="n">
        <v>33333334</v>
      </c>
      <c r="R4" s="5" t="n">
        <v>40000000</v>
      </c>
      <c r="S4" s="5" t="n">
        <v>1327514</v>
      </c>
      <c r="T4" s="4" t="inlineStr">
        <is>
          <t xml:space="preserve"> </t>
        </is>
      </c>
      <c r="U4" s="5" t="n">
        <v>3050701</v>
      </c>
      <c r="V4" s="4" t="inlineStr">
        <is>
          <t xml:space="preserve"> </t>
        </is>
      </c>
      <c r="W4" s="4" t="inlineStr">
        <is>
          <t xml:space="preserve"> </t>
        </is>
      </c>
      <c r="X4" s="4" t="inlineStr">
        <is>
          <t xml:space="preserve"> </t>
        </is>
      </c>
      <c r="Y4" s="4" t="inlineStr">
        <is>
          <t xml:space="preserve"> </t>
        </is>
      </c>
      <c r="Z4" s="5" t="n">
        <v>500000000</v>
      </c>
      <c r="AA4" s="5" t="n">
        <v>318601222</v>
      </c>
    </row>
    <row r="5">
      <c r="A5" s="4" t="inlineStr">
        <is>
          <t>Share pric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1</v>
      </c>
      <c r="J5" s="17" t="n">
        <v>0.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17" t="n">
        <v>0.0001</v>
      </c>
      <c r="AA5" s="4" t="inlineStr">
        <is>
          <t xml:space="preserve"> </t>
        </is>
      </c>
    </row>
    <row r="6">
      <c r="A6" s="4" t="inlineStr">
        <is>
          <t>Authorized share capital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80000</v>
      </c>
      <c r="J6" s="4" t="inlineStr">
        <is>
          <t xml:space="preserve"> </t>
        </is>
      </c>
      <c r="K6" s="6" t="n">
        <v>51668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Divided 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8000000</v>
      </c>
      <c r="J7" s="5" t="n">
        <v>500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Repurchased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03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47035</v>
      </c>
    </row>
    <row r="9">
      <c r="A9" s="4" t="inlineStr">
        <is>
          <t>Price per share | (per share)</t>
        </is>
      </c>
      <c r="B9" s="4" t="inlineStr">
        <is>
          <t xml:space="preserve"> </t>
        </is>
      </c>
      <c r="C9" s="18" t="n">
        <v>0.3</v>
      </c>
      <c r="D9" s="4" t="inlineStr">
        <is>
          <t xml:space="preserve"> </t>
        </is>
      </c>
      <c r="E9" s="18" t="n">
        <v>0.3</v>
      </c>
      <c r="F9" s="4" t="inlineStr">
        <is>
          <t xml:space="preserve"> </t>
        </is>
      </c>
      <c r="G9" s="4" t="inlineStr">
        <is>
          <t xml:space="preserve"> </t>
        </is>
      </c>
      <c r="H9" s="4" t="inlineStr">
        <is>
          <t xml:space="preserve"> </t>
        </is>
      </c>
      <c r="I9" s="4" t="inlineStr">
        <is>
          <t xml:space="preserve"> </t>
        </is>
      </c>
      <c r="J9" s="11" t="n">
        <v>0.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8" t="n">
        <v>0.6</v>
      </c>
      <c r="R9" s="7" t="n">
        <v>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11" t="n">
        <v>0.01</v>
      </c>
    </row>
    <row r="10">
      <c r="A10" s="4" t="inlineStr">
        <is>
          <t>Converted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839160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Unrelated investor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7" t="n">
        <v>6000</v>
      </c>
      <c r="X11" s="7" t="n">
        <v>4000</v>
      </c>
      <c r="Y11" s="7" t="n">
        <v>6000</v>
      </c>
      <c r="Z11" s="4" t="inlineStr">
        <is>
          <t xml:space="preserve"> </t>
        </is>
      </c>
      <c r="AA11" s="4" t="inlineStr">
        <is>
          <t xml:space="preserve"> </t>
        </is>
      </c>
    </row>
    <row r="12">
      <c r="A12" s="4" t="inlineStr">
        <is>
          <t>Investor failed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7" t="n">
        <v>4000</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Ordinary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050701</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ssued and outstanding ordinary shar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4" t="n">
        <v>0.01</v>
      </c>
      <c r="L14" s="14" t="n">
        <v>0.0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dditional issued and outstanding ordinary shar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4" t="n">
        <v>0.01</v>
      </c>
      <c r="L15" s="14" t="n">
        <v>0.0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Ordinary share par value (in Dollars per share) | $ / shares</t>
        </is>
      </c>
      <c r="B16" s="4" t="inlineStr">
        <is>
          <t xml:space="preserve"> </t>
        </is>
      </c>
      <c r="C16" s="17" t="n">
        <v>0.0001</v>
      </c>
      <c r="D16" s="4" t="inlineStr">
        <is>
          <t xml:space="preserve"> </t>
        </is>
      </c>
      <c r="E16" s="17" t="n">
        <v>0.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003</v>
      </c>
      <c r="O16" s="8" t="n">
        <v>0.003</v>
      </c>
      <c r="P16" s="4" t="inlineStr">
        <is>
          <t xml:space="preserve"> </t>
        </is>
      </c>
      <c r="Q16" s="17" t="n">
        <v>0.0001</v>
      </c>
      <c r="R16" s="19" t="n">
        <v>0.0001</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mmon Unit, Issuance Value (in Yuan Renminbi)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12047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quity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6" t="n">
        <v>0.03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50701</v>
      </c>
      <c r="I19" s="4" t="inlineStr">
        <is>
          <t xml:space="preserve"> </t>
        </is>
      </c>
      <c r="J19" s="4" t="inlineStr">
        <is>
          <t xml:space="preserve"> </t>
        </is>
      </c>
      <c r="K19" s="5" t="n">
        <v>20880171</v>
      </c>
      <c r="L19" s="5" t="n">
        <v>20880171</v>
      </c>
      <c r="M19" s="4" t="inlineStr">
        <is>
          <t xml:space="preserve"> </t>
        </is>
      </c>
      <c r="N19" s="4" t="inlineStr">
        <is>
          <t xml:space="preserve"> </t>
        </is>
      </c>
      <c r="O19" s="4" t="inlineStr">
        <is>
          <t xml:space="preserve"> </t>
        </is>
      </c>
      <c r="P19" s="5" t="n">
        <v>11371444</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Excess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880171</v>
      </c>
      <c r="L20" s="5" t="n">
        <v>20880171</v>
      </c>
      <c r="M20" s="4" t="inlineStr">
        <is>
          <t xml:space="preserve"> </t>
        </is>
      </c>
      <c r="N20" s="4" t="inlineStr">
        <is>
          <t xml:space="preserve"> </t>
        </is>
      </c>
      <c r="O20" s="4" t="inlineStr">
        <is>
          <t xml:space="preserve"> </t>
        </is>
      </c>
      <c r="P20" s="5" t="n">
        <v>11371444</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Warran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2705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Reduced exercise price (in Dollars per share) | $ / shares</t>
        </is>
      </c>
      <c r="B22" s="18" t="n">
        <v>0.7</v>
      </c>
      <c r="C22" s="4" t="inlineStr">
        <is>
          <t xml:space="preserve"> </t>
        </is>
      </c>
      <c r="D22" s="4" t="inlineStr">
        <is>
          <t xml:space="preserve"> </t>
        </is>
      </c>
      <c r="E22" s="4" t="inlineStr">
        <is>
          <t xml:space="preserve"> </t>
        </is>
      </c>
      <c r="F22" s="4" t="inlineStr">
        <is>
          <t xml:space="preserve"> </t>
        </is>
      </c>
      <c r="G22" s="18" t="n">
        <v>1.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Warrant description</t>
        </is>
      </c>
      <c r="B23" s="4" t="inlineStr">
        <is>
          <t xml:space="preserve"> </t>
        </is>
      </c>
      <c r="C23" s="4" t="inlineStr">
        <is>
          <t xml:space="preserve"> </t>
        </is>
      </c>
      <c r="D23" s="4" t="inlineStr">
        <is>
          <t xml:space="preserve"> </t>
        </is>
      </c>
      <c r="E23" s="4" t="inlineStr">
        <is>
          <t>the Company offered
22,500,000 ordinary shares, par value US$0.0001 per share at a purchase price of US$0.30 per share. The Company also offered 177,500,000
pre-funded warrants to purchase 177,500,000 ordinary shares, exercisable at an exercise price of $0.0001 per share (the “Pre-funded
Warrants”, each a “Pre-funded Warrant”), to those purchasers whose purchase of ordinary shares in the offering would
otherwise result in the purchaser, together with its affiliates and certain related parties, beneficially owning more than 4.99% (or,
at the election of the holder, 9.99%) of the Company’s outstanding ordinary shares immediately following the consummation of the
offering. The purchase price of each Pre-funded Warrant is $0.2999, which equals the price per ordinary share being sold to the public
in that offering, minus $0.0001. The Pre-funded Warrants became immediately exercisable upon issuance and may be exercised at any time
until all of the Pre-funded Warrants are exercised in full</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The Company raised $6,192,286.80 in
gross proceeds from the cash exercise of 4,423,062 warrants of the Company as part of the tender offer. In addition, 2,629,812 warrants
to purchase ordinary shares of the Company were validly tendered for cashless exercise, resulting in the issuance of 1,364,512 ordinary
shares of the Company. The Company offered its existing loyal
warrant holders the opportunity to exercise their warrants at $1.40 from the initial warrant exercise price at $11.50. Approximately
55.5% of the Company’s outstanding warrants were exercised in the tender offer. </t>
        </is>
      </c>
      <c r="L23" s="4" t="inlineStr">
        <is>
          <t xml:space="preserve">The Company raised $6,192,286.80 in
gross proceeds from the cash exercise of 4,423,062 warrants of the Company as part of the tender offer. In addition, 2,629,812 warrants
to purchase ordinary shares of the Company were validly tendered for cashless exercise, resulting in the issuance of 1,364,512 ordinary
shares of the Company. The Company offered its existing loyal
warrant holders the opportunity to exercise their warrants at $1.40 from the initial warrant exercise price at $11.50. Approximately
55.5% of the Company’s outstanding warrants were exercised in the tender offer.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gent fees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573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urchase of warrants</t>
        </is>
      </c>
      <c r="B25" s="4" t="inlineStr">
        <is>
          <t xml:space="preserve"> </t>
        </is>
      </c>
      <c r="C25" s="4" t="inlineStr">
        <is>
          <t xml:space="preserve"> </t>
        </is>
      </c>
      <c r="D25" s="4" t="inlineStr">
        <is>
          <t xml:space="preserve"> </t>
        </is>
      </c>
      <c r="E25" s="4" t="inlineStr">
        <is>
          <t xml:space="preserve"> </t>
        </is>
      </c>
      <c r="F25" s="5" t="n">
        <v>336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arrant exercise price (in Dollars per share) | $ / shares</t>
        </is>
      </c>
      <c r="B26" s="4" t="inlineStr">
        <is>
          <t xml:space="preserve"> </t>
        </is>
      </c>
      <c r="C26" s="4" t="inlineStr">
        <is>
          <t xml:space="preserve"> </t>
        </is>
      </c>
      <c r="D26" s="4" t="inlineStr">
        <is>
          <t xml:space="preserve"> </t>
        </is>
      </c>
      <c r="E26" s="4" t="inlineStr">
        <is>
          <t xml:space="preserve"> </t>
        </is>
      </c>
      <c r="F26" s="18" t="n">
        <v>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7" t="n">
        <v>1</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Reverse Spli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the Company became exercisable for 1/30 ordinary share of the Company, and the exercise price of Company’s
outstanding warrants was increased to US$9.00, adjusted from $0.30 prior to the Reverse Split and representing the temporarily reduced
price based on the Company’s Tender Offer Statement on Schedule TO, as amended and supplemented, originally filed by the Company
with the U.S. Securities and Exchange Commission on December 7, 2020 (the “Tender Offer”). Based on the terms of the Tender
Offer, following the date on which the closing price of the Company’s ordinary shares has been equal to or greater than $90.00
per share for at least twenty (20) trading days during the preceding thirty (30) trading day period, the exercise price of the Company’s
outstanding warrants would be increased to US$345.00.</t>
        </is>
      </c>
      <c r="L27" s="4" t="inlineStr">
        <is>
          <t>the Company became exercisable for 1/30 ordinary share of the Company, and the exercise price of Company’s
outstanding warrants was increased to US$9.00, adjusted from $0.30 prior to the Reverse Split and representing the temporarily reduced
price based on the Company’s Tender Offer Statement on Schedule TO, as amended and supplemented, originally filed by the Company
with the U.S. Securities and Exchange Commission on December 7, 2020 (the “Tender Offer”). Based on the terms of the Tender
Offer, following the date on which the closing price of the Company’s ordinary shares has been equal to or greater than $90.00
per share for at least twenty (20) trading days during the preceding thirty (30) trading day period, the exercise price of the Company’s
outstanding warrants would be increased to US$345.00.</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Ordinary shares description</t>
        </is>
      </c>
      <c r="B28" s="4" t="inlineStr">
        <is>
          <t xml:space="preserve"> </t>
        </is>
      </c>
      <c r="C28" s="4" t="inlineStr">
        <is>
          <t>the Company offered
22,899,047 ordinary shares, par value US$0.003 per share, consisting of (a) 1,470,475 ordinary shares issuable upon the exercise of pre-funded
warrants (the “Pre-Funded Warrants”) and (b) 21,428,572 ordinary shares issuable upon the exercise of investor warrants (the
“Investor Warrants”). Each Pre-Funded Warrant is exercisable for $0.001 per ordinary share and may be exercised at any time
until all the Pre-Funded Warrants are exercised in full; and each Investor Warrant has an exercise price of $0.70 per share, is exercisable
on or after August 8, 2022 and will expire on August 9, 2027.</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Outstanding warrants (in Dollars) | $</t>
        </is>
      </c>
      <c r="B29" s="7" t="n">
        <v>3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Ordinary shares Offe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40000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1</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Ordinary share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9" t="n">
        <v>0.000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ivided share capital</t>
        </is>
      </c>
      <c r="B37" s="4" t="inlineStr">
        <is>
          <t xml:space="preserve"> </t>
        </is>
      </c>
      <c r="C37" s="4" t="inlineStr">
        <is>
          <t xml:space="preserve"> </t>
        </is>
      </c>
      <c r="D37" s="5" t="n">
        <v>1666666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Ordinary share par value (in Dollars per share) | $ / shares</t>
        </is>
      </c>
      <c r="B39" s="4" t="inlineStr">
        <is>
          <t xml:space="preserve"> </t>
        </is>
      </c>
      <c r="C39" s="4" t="inlineStr">
        <is>
          <t xml:space="preserve"> </t>
        </is>
      </c>
      <c r="D39" s="8" t="n">
        <v>0.0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hare Capital (in Dollars) | $</t>
        </is>
      </c>
      <c r="B40" s="4" t="inlineStr">
        <is>
          <t xml:space="preserve"> </t>
        </is>
      </c>
      <c r="C40" s="4" t="inlineStr">
        <is>
          <t xml:space="preserve"> </t>
        </is>
      </c>
      <c r="D40" s="7" t="n">
        <v>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ivided share capital</t>
        </is>
      </c>
      <c r="B43" s="4" t="inlineStr">
        <is>
          <t xml:space="preserve"> </t>
        </is>
      </c>
      <c r="C43" s="4" t="inlineStr">
        <is>
          <t xml:space="preserve"> </t>
        </is>
      </c>
      <c r="D43" s="5" t="n">
        <v>5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8" t="n">
        <v>2.5</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Ordinary share par value (in Dollars per share) | $ / shares</t>
        </is>
      </c>
      <c r="B45" s="4" t="inlineStr">
        <is>
          <t xml:space="preserve"> </t>
        </is>
      </c>
      <c r="C45" s="4" t="inlineStr">
        <is>
          <t xml:space="preserve"> </t>
        </is>
      </c>
      <c r="D45" s="8" t="n">
        <v>0.00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hare Capital (in Dollars) | $</t>
        </is>
      </c>
      <c r="B46" s="4" t="inlineStr">
        <is>
          <t xml:space="preserve"> </t>
        </is>
      </c>
      <c r="C46" s="4" t="inlineStr">
        <is>
          <t xml:space="preserve"> </t>
        </is>
      </c>
      <c r="D46" s="7" t="n">
        <v>1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hare price | $ / shares</t>
        </is>
      </c>
      <c r="B49" s="7" t="n">
        <v>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7" t="n">
        <v>0.000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ommon stock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31005</v>
      </c>
      <c r="L50" s="5" t="n">
        <v>53100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xcess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31005</v>
      </c>
      <c r="L51" s="5" t="n">
        <v>53100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Meten Internation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har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0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Divided share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703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Merger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Ordinary shares Offe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1860122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Edtech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Ordinary shares Offe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97150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Investment cost (in Dolla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7" t="n">
        <v>2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hare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000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sheetData>
  <mergeCells count="3">
    <mergeCell ref="A1:A2"/>
    <mergeCell ref="K1:L1"/>
    <mergeCell ref="M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6" customWidth="1" min="2" max="2"/>
  </cols>
  <sheetData>
    <row r="1">
      <c r="A1" s="1" t="inlineStr">
        <is>
          <t>Related Party Transactions (Details) - Schedule of material related party transactions</t>
        </is>
      </c>
      <c r="B1" s="2" t="inlineStr">
        <is>
          <t>12 Months Ended</t>
        </is>
      </c>
    </row>
    <row r="2">
      <c r="B2" s="2" t="inlineStr">
        <is>
          <t>Dec. 31, 2022</t>
        </is>
      </c>
    </row>
    <row r="3">
      <c r="A3" s="3" t="inlineStr">
        <is>
          <t>Related Party Transaction [Line Items]</t>
        </is>
      </c>
      <c r="B3" s="4" t="inlineStr">
        <is>
          <t xml:space="preserve"> </t>
        </is>
      </c>
    </row>
    <row r="4">
      <c r="A4" s="4" t="inlineStr">
        <is>
          <t>Related party transaction relationship</t>
        </is>
      </c>
      <c r="B4" s="4" t="inlineStr">
        <is>
          <t>An associate of the Company</t>
        </is>
      </c>
    </row>
    <row r="5">
      <c r="A5" s="4" t="inlineStr">
        <is>
          <t>Mr. Zhao Jishuang [Member]</t>
        </is>
      </c>
      <c r="B5" s="4" t="inlineStr">
        <is>
          <t xml:space="preserve"> </t>
        </is>
      </c>
    </row>
    <row r="6">
      <c r="A6" s="3" t="inlineStr">
        <is>
          <t>Related Party Transaction [Line Items]</t>
        </is>
      </c>
      <c r="B6" s="4" t="inlineStr">
        <is>
          <t xml:space="preserve"> </t>
        </is>
      </c>
    </row>
    <row r="7">
      <c r="A7" s="4" t="inlineStr">
        <is>
          <t>Related party transaction relationship</t>
        </is>
      </c>
      <c r="B7" s="4" t="inlineStr">
        <is>
          <t>A director of the Company</t>
        </is>
      </c>
    </row>
    <row r="8">
      <c r="A8" s="4" t="inlineStr">
        <is>
          <t>Mr. Guo Yupeng [Member]</t>
        </is>
      </c>
      <c r="B8" s="4" t="inlineStr">
        <is>
          <t xml:space="preserve"> </t>
        </is>
      </c>
    </row>
    <row r="9">
      <c r="A9" s="3" t="inlineStr">
        <is>
          <t>Related Party Transaction [Line Items]</t>
        </is>
      </c>
      <c r="B9" s="4" t="inlineStr">
        <is>
          <t xml:space="preserve"> </t>
        </is>
      </c>
    </row>
    <row r="10">
      <c r="A10" s="4" t="inlineStr">
        <is>
          <t>Related party transaction relationship</t>
        </is>
      </c>
      <c r="B10" s="4" t="inlineStr">
        <is>
          <t>Acting Chief Financial Officer of the Company</t>
        </is>
      </c>
    </row>
    <row r="11">
      <c r="A11" s="4" t="inlineStr">
        <is>
          <t>Mr. Peng Siguang [Member]</t>
        </is>
      </c>
      <c r="B11" s="4" t="inlineStr">
        <is>
          <t xml:space="preserve"> </t>
        </is>
      </c>
    </row>
    <row r="12">
      <c r="A12" s="3" t="inlineStr">
        <is>
          <t>Related Party Transaction [Line Items]</t>
        </is>
      </c>
      <c r="B12" s="4" t="inlineStr">
        <is>
          <t xml:space="preserve"> </t>
        </is>
      </c>
    </row>
    <row r="13">
      <c r="A13" s="4" t="inlineStr">
        <is>
          <t>Related party transaction relationship</t>
        </is>
      </c>
      <c r="B13" s="4" t="inlineStr">
        <is>
          <t>A director and CEO of the Compan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major transactions with related parties - CNY (¥) ¥ in Thousands</t>
        </is>
      </c>
      <c r="B1" s="2" t="inlineStr">
        <is>
          <t>12 Months Ended</t>
        </is>
      </c>
    </row>
    <row r="2">
      <c r="B2" s="2" t="inlineStr">
        <is>
          <t>Dec. 31, 2022</t>
        </is>
      </c>
      <c r="C2" s="2" t="inlineStr">
        <is>
          <t>Dec. 31, 2021</t>
        </is>
      </c>
      <c r="D2" s="2" t="inlineStr">
        <is>
          <t>Dec. 31, 2020</t>
        </is>
      </c>
    </row>
    <row r="3">
      <c r="A3" s="3" t="inlineStr">
        <is>
          <t>Advances from related parties</t>
        </is>
      </c>
      <c r="B3" s="4" t="inlineStr">
        <is>
          <t xml:space="preserve"> </t>
        </is>
      </c>
      <c r="C3" s="4" t="inlineStr">
        <is>
          <t xml:space="preserve"> </t>
        </is>
      </c>
      <c r="D3" s="4" t="inlineStr">
        <is>
          <t xml:space="preserve"> </t>
        </is>
      </c>
    </row>
    <row r="4">
      <c r="A4" s="4" t="inlineStr">
        <is>
          <t>Total</t>
        </is>
      </c>
      <c r="B4" s="6" t="n">
        <v>26218</v>
      </c>
      <c r="C4" s="6" t="n">
        <v>54874</v>
      </c>
      <c r="D4" s="6" t="n">
        <v>30893</v>
      </c>
    </row>
    <row r="5">
      <c r="A5" s="3" t="inlineStr">
        <is>
          <t>Repayment of advances from related parties</t>
        </is>
      </c>
      <c r="B5" s="4" t="inlineStr">
        <is>
          <t xml:space="preserve"> </t>
        </is>
      </c>
      <c r="C5" s="4" t="inlineStr">
        <is>
          <t xml:space="preserve"> </t>
        </is>
      </c>
      <c r="D5" s="4" t="inlineStr">
        <is>
          <t xml:space="preserve"> </t>
        </is>
      </c>
    </row>
    <row r="6">
      <c r="A6" s="4" t="inlineStr">
        <is>
          <t>Total</t>
        </is>
      </c>
      <c r="B6" s="5" t="n">
        <v>10242</v>
      </c>
      <c r="C6" s="5" t="n">
        <v>55265</v>
      </c>
      <c r="D6" s="4" t="inlineStr">
        <is>
          <t xml:space="preserve"> </t>
        </is>
      </c>
    </row>
    <row r="7">
      <c r="A7" s="4" t="inlineStr">
        <is>
          <t>Mr. Guo Yupeng [Member]</t>
        </is>
      </c>
      <c r="B7" s="4" t="inlineStr">
        <is>
          <t xml:space="preserve"> </t>
        </is>
      </c>
      <c r="C7" s="4" t="inlineStr">
        <is>
          <t xml:space="preserve"> </t>
        </is>
      </c>
      <c r="D7" s="4" t="inlineStr">
        <is>
          <t xml:space="preserve"> </t>
        </is>
      </c>
    </row>
    <row r="8">
      <c r="A8" s="3" t="inlineStr">
        <is>
          <t>Advances from related parties</t>
        </is>
      </c>
      <c r="B8" s="4" t="inlineStr">
        <is>
          <t xml:space="preserve"> </t>
        </is>
      </c>
      <c r="C8" s="4" t="inlineStr">
        <is>
          <t xml:space="preserve"> </t>
        </is>
      </c>
      <c r="D8" s="4" t="inlineStr">
        <is>
          <t xml:space="preserve"> </t>
        </is>
      </c>
    </row>
    <row r="9">
      <c r="A9" s="4" t="inlineStr">
        <is>
          <t>Total</t>
        </is>
      </c>
      <c r="B9" s="5" t="n">
        <v>2000</v>
      </c>
      <c r="C9" s="4" t="inlineStr">
        <is>
          <t xml:space="preserve"> </t>
        </is>
      </c>
      <c r="D9" s="4" t="inlineStr">
        <is>
          <t xml:space="preserve"> </t>
        </is>
      </c>
    </row>
    <row r="10">
      <c r="A10" s="4" t="inlineStr">
        <is>
          <t>Mr. Zhao Jishuang [Member]</t>
        </is>
      </c>
      <c r="B10" s="4" t="inlineStr">
        <is>
          <t xml:space="preserve"> </t>
        </is>
      </c>
      <c r="C10" s="4" t="inlineStr">
        <is>
          <t xml:space="preserve"> </t>
        </is>
      </c>
      <c r="D10" s="4" t="inlineStr">
        <is>
          <t xml:space="preserve"> </t>
        </is>
      </c>
    </row>
    <row r="11">
      <c r="A11" s="3" t="inlineStr">
        <is>
          <t>Advances from related parties</t>
        </is>
      </c>
      <c r="B11" s="4" t="inlineStr">
        <is>
          <t xml:space="preserve"> </t>
        </is>
      </c>
      <c r="C11" s="4" t="inlineStr">
        <is>
          <t xml:space="preserve"> </t>
        </is>
      </c>
      <c r="D11" s="4" t="inlineStr">
        <is>
          <t xml:space="preserve"> </t>
        </is>
      </c>
    </row>
    <row r="12">
      <c r="A12" s="4" t="inlineStr">
        <is>
          <t>Total</t>
        </is>
      </c>
      <c r="B12" s="5" t="n">
        <v>10135</v>
      </c>
      <c r="C12" s="5" t="n">
        <v>54874</v>
      </c>
      <c r="D12" s="5" t="n">
        <v>30893</v>
      </c>
    </row>
    <row r="13">
      <c r="A13" s="3" t="inlineStr">
        <is>
          <t>Repayment of advances from related parties</t>
        </is>
      </c>
      <c r="B13" s="4" t="inlineStr">
        <is>
          <t xml:space="preserve"> </t>
        </is>
      </c>
      <c r="C13" s="4" t="inlineStr">
        <is>
          <t xml:space="preserve"> </t>
        </is>
      </c>
      <c r="D13" s="4" t="inlineStr">
        <is>
          <t xml:space="preserve"> </t>
        </is>
      </c>
    </row>
    <row r="14">
      <c r="A14" s="4" t="inlineStr">
        <is>
          <t>Total</t>
        </is>
      </c>
      <c r="B14" s="5" t="n">
        <v>10242</v>
      </c>
      <c r="C14" s="5" t="n">
        <v>55265</v>
      </c>
      <c r="D14" s="4" t="inlineStr">
        <is>
          <t xml:space="preserve"> </t>
        </is>
      </c>
    </row>
    <row r="15">
      <c r="A15" s="4" t="inlineStr">
        <is>
          <t>Met Chain Co., Limited [Member]</t>
        </is>
      </c>
      <c r="B15" s="4" t="inlineStr">
        <is>
          <t xml:space="preserve"> </t>
        </is>
      </c>
      <c r="C15" s="4" t="inlineStr">
        <is>
          <t xml:space="preserve"> </t>
        </is>
      </c>
      <c r="D15" s="4" t="inlineStr">
        <is>
          <t xml:space="preserve"> </t>
        </is>
      </c>
    </row>
    <row r="16">
      <c r="A16" s="3" t="inlineStr">
        <is>
          <t>Advances from related parties</t>
        </is>
      </c>
      <c r="B16" s="4" t="inlineStr">
        <is>
          <t xml:space="preserve"> </t>
        </is>
      </c>
      <c r="C16" s="4" t="inlineStr">
        <is>
          <t xml:space="preserve"> </t>
        </is>
      </c>
      <c r="D16" s="4" t="inlineStr">
        <is>
          <t xml:space="preserve"> </t>
        </is>
      </c>
    </row>
    <row r="17">
      <c r="A17" s="4" t="inlineStr">
        <is>
          <t>Total</t>
        </is>
      </c>
      <c r="B17" s="6" t="n">
        <v>14083</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s with related parties - CNY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Amounts due to related parties</t>
        </is>
      </c>
      <c r="B3" s="6" t="n">
        <v>46478</v>
      </c>
      <c r="C3" s="6" t="n">
        <v>30502</v>
      </c>
    </row>
    <row r="4">
      <c r="A4" s="4" t="inlineStr">
        <is>
          <t>Mr. Guo Yupeng [Member]</t>
        </is>
      </c>
      <c r="B4" s="4" t="inlineStr">
        <is>
          <t xml:space="preserve"> </t>
        </is>
      </c>
      <c r="C4" s="4" t="inlineStr">
        <is>
          <t xml:space="preserve"> </t>
        </is>
      </c>
    </row>
    <row r="5">
      <c r="A5" s="3" t="inlineStr">
        <is>
          <t>Current</t>
        </is>
      </c>
      <c r="B5" s="4" t="inlineStr">
        <is>
          <t xml:space="preserve"> </t>
        </is>
      </c>
      <c r="C5" s="4" t="inlineStr">
        <is>
          <t xml:space="preserve"> </t>
        </is>
      </c>
    </row>
    <row r="6">
      <c r="A6" s="4" t="inlineStr">
        <is>
          <t>Amounts due to related parties</t>
        </is>
      </c>
      <c r="B6" s="5" t="n">
        <v>2000</v>
      </c>
      <c r="C6" s="4" t="inlineStr">
        <is>
          <t xml:space="preserve"> </t>
        </is>
      </c>
    </row>
    <row r="7">
      <c r="A7" s="4" t="inlineStr">
        <is>
          <t>Mr. Zhao Jishuang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Amounts due to related parties</t>
        </is>
      </c>
      <c r="B9" s="5" t="n">
        <v>30395</v>
      </c>
      <c r="C9" s="5" t="n">
        <v>30502</v>
      </c>
    </row>
    <row r="10">
      <c r="A10" s="4" t="inlineStr">
        <is>
          <t>Met Chain Co., Limited [Member]</t>
        </is>
      </c>
      <c r="B10" s="4" t="inlineStr">
        <is>
          <t xml:space="preserve"> </t>
        </is>
      </c>
      <c r="C10" s="4" t="inlineStr">
        <is>
          <t xml:space="preserve"> </t>
        </is>
      </c>
    </row>
    <row r="11">
      <c r="A11" s="3" t="inlineStr">
        <is>
          <t>Current</t>
        </is>
      </c>
      <c r="B11" s="4" t="inlineStr">
        <is>
          <t xml:space="preserve"> </t>
        </is>
      </c>
      <c r="C11" s="4" t="inlineStr">
        <is>
          <t xml:space="preserve"> </t>
        </is>
      </c>
    </row>
    <row r="12">
      <c r="A12" s="4" t="inlineStr">
        <is>
          <t>Amounts due to related parties</t>
        </is>
      </c>
      <c r="B12" s="6" t="n">
        <v>14083</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38878</v>
      </c>
      <c r="C4" s="7" t="n">
        <v>5637</v>
      </c>
      <c r="D4" s="6" t="n">
        <v>-386297</v>
      </c>
      <c r="E4" s="6" t="n">
        <v>-412783</v>
      </c>
    </row>
    <row r="5">
      <c r="A5" s="3" t="inlineStr">
        <is>
          <t>Adjustments to reconcile net income/(loss)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8802</v>
      </c>
      <c r="C6" s="5" t="n">
        <v>4176</v>
      </c>
      <c r="D6" s="5" t="n">
        <v>37881</v>
      </c>
      <c r="E6" s="5" t="n">
        <v>55950</v>
      </c>
    </row>
    <row r="7">
      <c r="A7" s="4" t="inlineStr">
        <is>
          <t>Amortization of operating lease right-of-use assets</t>
        </is>
      </c>
      <c r="B7" s="5" t="n">
        <v>9281</v>
      </c>
      <c r="C7" s="5" t="n">
        <v>1346</v>
      </c>
      <c r="D7" s="5" t="n">
        <v>72471</v>
      </c>
      <c r="E7" s="5" t="n">
        <v>125468</v>
      </c>
    </row>
    <row r="8">
      <c r="A8" s="4" t="inlineStr">
        <is>
          <t>Realized gain on exchange of digital assets</t>
        </is>
      </c>
      <c r="B8" s="5" t="n">
        <v>1880</v>
      </c>
      <c r="C8" s="5" t="n">
        <v>273</v>
      </c>
      <c r="D8" s="4" t="inlineStr">
        <is>
          <t xml:space="preserve"> </t>
        </is>
      </c>
      <c r="E8" s="4" t="inlineStr">
        <is>
          <t xml:space="preserve"> </t>
        </is>
      </c>
    </row>
    <row r="9">
      <c r="A9" s="4" t="inlineStr">
        <is>
          <t>Gains on short-term investments</t>
        </is>
      </c>
      <c r="B9" s="4" t="inlineStr">
        <is>
          <t xml:space="preserve"> </t>
        </is>
      </c>
      <c r="C9" s="4" t="inlineStr">
        <is>
          <t xml:space="preserve"> </t>
        </is>
      </c>
      <c r="D9" s="4" t="inlineStr">
        <is>
          <t xml:space="preserve"> </t>
        </is>
      </c>
      <c r="E9" s="5" t="n">
        <v>-495</v>
      </c>
    </row>
    <row r="10">
      <c r="A10" s="4" t="inlineStr">
        <is>
          <t>Net gain on disposal of property and equipment</t>
        </is>
      </c>
      <c r="B10" s="5" t="n">
        <v>-26666</v>
      </c>
      <c r="C10" s="5" t="n">
        <v>-3866</v>
      </c>
      <c r="D10" s="5" t="n">
        <v>-318</v>
      </c>
      <c r="E10" s="5" t="n">
        <v>-3001</v>
      </c>
    </row>
    <row r="11">
      <c r="A11" s="4" t="inlineStr">
        <is>
          <t>Impairment losses on cryptocurrency assets</t>
        </is>
      </c>
      <c r="B11" s="5" t="n">
        <v>22</v>
      </c>
      <c r="C11" s="5" t="n">
        <v>3</v>
      </c>
      <c r="D11" s="4" t="inlineStr">
        <is>
          <t xml:space="preserve"> </t>
        </is>
      </c>
      <c r="E11" s="4" t="inlineStr">
        <is>
          <t xml:space="preserve"> </t>
        </is>
      </c>
    </row>
    <row r="12">
      <c r="A12" s="4" t="inlineStr">
        <is>
          <t>Impairment loss of goodwill</t>
        </is>
      </c>
      <c r="B12" s="4" t="inlineStr">
        <is>
          <t xml:space="preserve"> </t>
        </is>
      </c>
      <c r="C12" s="4" t="inlineStr">
        <is>
          <t xml:space="preserve"> </t>
        </is>
      </c>
      <c r="D12" s="5" t="n">
        <v>81605</v>
      </c>
      <c r="E12" s="5" t="n">
        <v>27591</v>
      </c>
    </row>
    <row r="13">
      <c r="A13" s="4" t="inlineStr">
        <is>
          <t>Provision for impairment loss of account receivables and other receivables</t>
        </is>
      </c>
      <c r="B13" s="5" t="n">
        <v>11395</v>
      </c>
      <c r="C13" s="5" t="n">
        <v>1652</v>
      </c>
      <c r="D13" s="5" t="n">
        <v>7240</v>
      </c>
      <c r="E13" s="5" t="n">
        <v>23944</v>
      </c>
    </row>
    <row r="14">
      <c r="A14" s="4" t="inlineStr">
        <is>
          <t>Equity loss/(income) on equity method investments</t>
        </is>
      </c>
      <c r="B14" s="5" t="n">
        <v>-3534</v>
      </c>
      <c r="C14" s="5" t="n">
        <v>-512</v>
      </c>
      <c r="D14" s="5" t="n">
        <v>149</v>
      </c>
      <c r="E14" s="5" t="n">
        <v>1532</v>
      </c>
    </row>
    <row r="15">
      <c r="A15" s="4" t="inlineStr">
        <is>
          <t>Deferred income tax (benefit)/expense</t>
        </is>
      </c>
      <c r="B15" s="5" t="n">
        <v>406</v>
      </c>
      <c r="C15" s="5" t="n">
        <v>59</v>
      </c>
      <c r="D15" s="5" t="n">
        <v>-20650</v>
      </c>
      <c r="E15" s="5" t="n">
        <v>-2786</v>
      </c>
    </row>
    <row r="16">
      <c r="A16" s="4" t="inlineStr">
        <is>
          <t>Loss on disposal and closure of subsidiaries and branches</t>
        </is>
      </c>
      <c r="B16" s="5" t="n">
        <v>18199</v>
      </c>
      <c r="C16" s="5" t="n">
        <v>2639</v>
      </c>
      <c r="D16" s="5" t="n">
        <v>37829</v>
      </c>
      <c r="E16" s="5" t="n">
        <v>31884</v>
      </c>
    </row>
    <row r="17">
      <c r="A17" s="4" t="inlineStr">
        <is>
          <t>Warrant financing</t>
        </is>
      </c>
      <c r="B17" s="4" t="inlineStr">
        <is>
          <t xml:space="preserve"> </t>
        </is>
      </c>
      <c r="C17" s="4" t="inlineStr">
        <is>
          <t xml:space="preserve"> </t>
        </is>
      </c>
      <c r="D17" s="5" t="n">
        <v>2404</v>
      </c>
      <c r="E17" s="5" t="n">
        <v>41118</v>
      </c>
    </row>
    <row r="18">
      <c r="A18" s="4" t="inlineStr">
        <is>
          <t>Share-based compensation expenses</t>
        </is>
      </c>
      <c r="B18" s="5" t="n">
        <v>5854</v>
      </c>
      <c r="C18" s="5" t="n">
        <v>849</v>
      </c>
      <c r="D18" s="5" t="n">
        <v>23334</v>
      </c>
      <c r="E18" s="5" t="n">
        <v>52256</v>
      </c>
    </row>
    <row r="19">
      <c r="A19" s="4" t="inlineStr">
        <is>
          <t>Gains on disposal of subsidiaries and VIEs</t>
        </is>
      </c>
      <c r="B19" s="5" t="n">
        <v>-74728</v>
      </c>
      <c r="C19" s="5" t="n">
        <v>-10835</v>
      </c>
      <c r="D19" s="4" t="inlineStr">
        <is>
          <t xml:space="preserve"> </t>
        </is>
      </c>
      <c r="E19" s="4" t="inlineStr">
        <is>
          <t xml:space="preserve"> </t>
        </is>
      </c>
    </row>
    <row r="20">
      <c r="A20" s="3" t="inlineStr">
        <is>
          <t>Changes in operating assets and liabilities, net of effect of acquisitions and disposals of subsidiaries:</t>
        </is>
      </c>
      <c r="B20" s="4" t="inlineStr">
        <is>
          <t xml:space="preserve"> </t>
        </is>
      </c>
      <c r="C20" s="4" t="inlineStr">
        <is>
          <t xml:space="preserve"> </t>
        </is>
      </c>
      <c r="D20" s="4" t="inlineStr">
        <is>
          <t xml:space="preserve"> </t>
        </is>
      </c>
      <c r="E20" s="4" t="inlineStr">
        <is>
          <t xml:space="preserve"> </t>
        </is>
      </c>
    </row>
    <row r="21">
      <c r="A21" s="4" t="inlineStr">
        <is>
          <t>Decrease in contract assets</t>
        </is>
      </c>
      <c r="B21" s="5" t="n">
        <v>1478</v>
      </c>
      <c r="C21" s="5" t="n">
        <v>214</v>
      </c>
      <c r="D21" s="5" t="n">
        <v>871</v>
      </c>
      <c r="E21" s="5" t="n">
        <v>1630</v>
      </c>
    </row>
    <row r="22">
      <c r="A22" s="4" t="inlineStr">
        <is>
          <t>Increase in accounts receivable</t>
        </is>
      </c>
      <c r="B22" s="5" t="n">
        <v>-71216</v>
      </c>
      <c r="C22" s="5" t="n">
        <v>-10325</v>
      </c>
      <c r="D22" s="5" t="n">
        <v>-24576</v>
      </c>
      <c r="E22" s="5" t="n">
        <v>-22125</v>
      </c>
    </row>
    <row r="23">
      <c r="A23" s="4" t="inlineStr">
        <is>
          <t>Decrease in other contract costs</t>
        </is>
      </c>
      <c r="B23" s="5" t="n">
        <v>18781</v>
      </c>
      <c r="C23" s="5" t="n">
        <v>2723</v>
      </c>
      <c r="D23" s="5" t="n">
        <v>13051</v>
      </c>
      <c r="E23" s="5" t="n">
        <v>7761</v>
      </c>
    </row>
    <row r="24">
      <c r="A24" s="4" t="inlineStr">
        <is>
          <t>(Increase)/decrease in prepayments and other current assets</t>
        </is>
      </c>
      <c r="B24" s="5" t="n">
        <v>-6684</v>
      </c>
      <c r="C24" s="5" t="n">
        <v>-969</v>
      </c>
      <c r="D24" s="5" t="n">
        <v>-24225</v>
      </c>
      <c r="E24" s="5" t="n">
        <v>5849</v>
      </c>
    </row>
    <row r="25">
      <c r="A25" s="4" t="inlineStr">
        <is>
          <t>Decrease in other non-current assets</t>
        </is>
      </c>
      <c r="B25" s="5" t="n">
        <v>10204</v>
      </c>
      <c r="C25" s="5" t="n">
        <v>1479</v>
      </c>
      <c r="D25" s="5" t="n">
        <v>14500</v>
      </c>
      <c r="E25" s="5" t="n">
        <v>21681</v>
      </c>
    </row>
    <row r="26">
      <c r="A26" s="4" t="inlineStr">
        <is>
          <t>Change of digital assets</t>
        </is>
      </c>
      <c r="B26" s="5" t="n">
        <v>-2528</v>
      </c>
      <c r="C26" s="5" t="n">
        <v>-367</v>
      </c>
      <c r="D26" s="4" t="inlineStr">
        <is>
          <t xml:space="preserve"> </t>
        </is>
      </c>
      <c r="E26" s="4" t="inlineStr">
        <is>
          <t xml:space="preserve"> </t>
        </is>
      </c>
    </row>
    <row r="27">
      <c r="A27" s="4" t="inlineStr">
        <is>
          <t>Increase/(decrease) in accounts payable</t>
        </is>
      </c>
      <c r="B27" s="5" t="n">
        <v>22684</v>
      </c>
      <c r="C27" s="5" t="n">
        <v>3289</v>
      </c>
      <c r="D27" s="5" t="n">
        <v>-849</v>
      </c>
      <c r="E27" s="5" t="n">
        <v>1274</v>
      </c>
    </row>
    <row r="28">
      <c r="A28" s="4" t="inlineStr">
        <is>
          <t>Decrease in deferred revenue</t>
        </is>
      </c>
      <c r="B28" s="5" t="n">
        <v>-86996</v>
      </c>
      <c r="C28" s="5" t="n">
        <v>-12613</v>
      </c>
      <c r="D28" s="5" t="n">
        <v>-140309</v>
      </c>
      <c r="E28" s="5" t="n">
        <v>-79954</v>
      </c>
    </row>
    <row r="29">
      <c r="A29" s="4" t="inlineStr">
        <is>
          <t>Decrease in salary and welfare payable</t>
        </is>
      </c>
      <c r="B29" s="5" t="n">
        <v>-17996</v>
      </c>
      <c r="C29" s="5" t="n">
        <v>-2609</v>
      </c>
      <c r="D29" s="5" t="n">
        <v>-24880</v>
      </c>
      <c r="E29" s="5" t="n">
        <v>-6530</v>
      </c>
    </row>
    <row r="30">
      <c r="A30" s="4" t="inlineStr">
        <is>
          <t>Decrease in financial liabilities from contracts with customers</t>
        </is>
      </c>
      <c r="B30" s="5" t="n">
        <v>-70136</v>
      </c>
      <c r="C30" s="5" t="n">
        <v>-10169</v>
      </c>
      <c r="D30" s="5" t="n">
        <v>-46629</v>
      </c>
      <c r="E30" s="5" t="n">
        <v>-105534</v>
      </c>
    </row>
    <row r="31">
      <c r="A31" s="4" t="inlineStr">
        <is>
          <t>Decrease in accrued expenses and other payables</t>
        </is>
      </c>
      <c r="B31" s="5" t="n">
        <v>-12751</v>
      </c>
      <c r="C31" s="5" t="n">
        <v>-1849</v>
      </c>
      <c r="D31" s="5" t="n">
        <v>-11027</v>
      </c>
      <c r="E31" s="5" t="n">
        <v>-7031</v>
      </c>
    </row>
    <row r="32">
      <c r="A32" s="4" t="inlineStr">
        <is>
          <t>(Increase)/decrease in prepaid tax</t>
        </is>
      </c>
      <c r="B32" s="5" t="n">
        <v>236</v>
      </c>
      <c r="C32" s="5" t="n">
        <v>34</v>
      </c>
      <c r="D32" s="5" t="n">
        <v>-19</v>
      </c>
      <c r="E32" s="5" t="n">
        <v>-1315</v>
      </c>
    </row>
    <row r="33">
      <c r="A33" s="4" t="inlineStr">
        <is>
          <t>Decrease in operating lease liabilities</t>
        </is>
      </c>
      <c r="B33" s="5" t="n">
        <v>-9060</v>
      </c>
      <c r="C33" s="5" t="n">
        <v>-1314</v>
      </c>
      <c r="D33" s="5" t="n">
        <v>-71206</v>
      </c>
      <c r="E33" s="5" t="n">
        <v>-107007</v>
      </c>
    </row>
    <row r="34">
      <c r="A34" s="4" t="inlineStr">
        <is>
          <t>Increase in income taxes payable</t>
        </is>
      </c>
      <c r="B34" s="5" t="n">
        <v>68</v>
      </c>
      <c r="C34" s="5" t="n">
        <v>9</v>
      </c>
      <c r="D34" s="5" t="n">
        <v>347</v>
      </c>
      <c r="E34" s="5" t="n">
        <v>7405</v>
      </c>
    </row>
    <row r="35">
      <c r="A35" s="4" t="inlineStr">
        <is>
          <t>Net cash flow used in operating activities</t>
        </is>
      </c>
      <c r="B35" s="5" t="n">
        <v>-214127</v>
      </c>
      <c r="C35" s="5" t="n">
        <v>-31046</v>
      </c>
      <c r="D35" s="5" t="n">
        <v>-459303</v>
      </c>
      <c r="E35" s="5" t="n">
        <v>-343218</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urchases of property and equipment</t>
        </is>
      </c>
      <c r="B37" s="5" t="n">
        <v>-61212</v>
      </c>
      <c r="C37" s="5" t="n">
        <v>-8875</v>
      </c>
      <c r="D37" s="5" t="n">
        <v>-73050</v>
      </c>
      <c r="E37" s="5" t="n">
        <v>-25652</v>
      </c>
    </row>
    <row r="38">
      <c r="A38" s="4" t="inlineStr">
        <is>
          <t>Disposal of subsidiaries and VIEs</t>
        </is>
      </c>
      <c r="B38" s="5" t="n">
        <v>-17476</v>
      </c>
      <c r="C38" s="5" t="n">
        <v>-2534</v>
      </c>
      <c r="D38" s="4" t="inlineStr">
        <is>
          <t xml:space="preserve"> </t>
        </is>
      </c>
      <c r="E38" s="4" t="inlineStr">
        <is>
          <t xml:space="preserve"> </t>
        </is>
      </c>
    </row>
    <row r="39">
      <c r="A39" s="4" t="inlineStr">
        <is>
          <t>Payment for investment in associate</t>
        </is>
      </c>
      <c r="B39" s="5" t="n">
        <v>-12407</v>
      </c>
      <c r="C39" s="5" t="n">
        <v>-1799</v>
      </c>
      <c r="D39" s="4" t="inlineStr">
        <is>
          <t xml:space="preserve"> </t>
        </is>
      </c>
      <c r="E39" s="4" t="inlineStr">
        <is>
          <t xml:space="preserve"> </t>
        </is>
      </c>
    </row>
    <row r="40">
      <c r="A40" s="4" t="inlineStr">
        <is>
          <t>Proceeds from disposal of property and equipment</t>
        </is>
      </c>
      <c r="B40" s="5" t="n">
        <v>73143</v>
      </c>
      <c r="C40" s="5" t="n">
        <v>10605</v>
      </c>
      <c r="D40" s="5" t="n">
        <v>438</v>
      </c>
      <c r="E40" s="5" t="n">
        <v>22749</v>
      </c>
    </row>
    <row r="41">
      <c r="A41" s="4" t="inlineStr">
        <is>
          <t>Advances to related parties</t>
        </is>
      </c>
      <c r="B41" s="5" t="n">
        <v>-1336</v>
      </c>
      <c r="C41" s="5" t="n">
        <v>-194</v>
      </c>
      <c r="D41" s="5" t="n">
        <v>-44198</v>
      </c>
      <c r="E41" s="5" t="n">
        <v>-10219</v>
      </c>
    </row>
    <row r="42">
      <c r="A42" s="4" t="inlineStr">
        <is>
          <t>Repayment of advances to related parties</t>
        </is>
      </c>
      <c r="B42" s="5" t="n">
        <v>3041</v>
      </c>
      <c r="C42" s="5" t="n">
        <v>441</v>
      </c>
      <c r="D42" s="5" t="n">
        <v>44867</v>
      </c>
      <c r="E42" s="5" t="n">
        <v>11947</v>
      </c>
    </row>
    <row r="43">
      <c r="A43" s="4" t="inlineStr">
        <is>
          <t>Purchase of short-term investments</t>
        </is>
      </c>
      <c r="B43" s="4" t="inlineStr">
        <is>
          <t xml:space="preserve"> </t>
        </is>
      </c>
      <c r="C43" s="4" t="inlineStr">
        <is>
          <t xml:space="preserve"> </t>
        </is>
      </c>
      <c r="D43" s="4" t="inlineStr">
        <is>
          <t xml:space="preserve"> </t>
        </is>
      </c>
      <c r="E43" s="5" t="n">
        <v>-42001</v>
      </c>
    </row>
    <row r="44">
      <c r="A44" s="4" t="inlineStr">
        <is>
          <t>Proceeds from maturities of short-term investments</t>
        </is>
      </c>
      <c r="B44" s="4" t="inlineStr">
        <is>
          <t xml:space="preserve"> </t>
        </is>
      </c>
      <c r="C44" s="4" t="inlineStr">
        <is>
          <t xml:space="preserve"> </t>
        </is>
      </c>
      <c r="D44" s="4" t="inlineStr">
        <is>
          <t xml:space="preserve"> </t>
        </is>
      </c>
      <c r="E44" s="5" t="n">
        <v>42496</v>
      </c>
    </row>
    <row r="45">
      <c r="A45" s="4" t="inlineStr">
        <is>
          <t>Net cash used in investing activities</t>
        </is>
      </c>
      <c r="B45" s="5" t="n">
        <v>-16247</v>
      </c>
      <c r="C45" s="5" t="n">
        <v>-2356</v>
      </c>
      <c r="D45" s="5" t="n">
        <v>-71943</v>
      </c>
      <c r="E45" s="5" t="n">
        <v>-680</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Advances from related parties</t>
        </is>
      </c>
      <c r="B47" s="5" t="n">
        <v>28021</v>
      </c>
      <c r="C47" s="5" t="n">
        <v>4063</v>
      </c>
      <c r="D47" s="5" t="n">
        <v>97478</v>
      </c>
      <c r="E47" s="5" t="n">
        <v>63664</v>
      </c>
    </row>
    <row r="48">
      <c r="A48" s="4" t="inlineStr">
        <is>
          <t>Repayment of advances from related parties</t>
        </is>
      </c>
      <c r="B48" s="5" t="n">
        <v>-19104</v>
      </c>
      <c r="C48" s="5" t="n">
        <v>-2770</v>
      </c>
      <c r="D48" s="5" t="n">
        <v>-105912</v>
      </c>
      <c r="E48" s="5" t="n">
        <v>-14323</v>
      </c>
    </row>
    <row r="49">
      <c r="A49" s="4" t="inlineStr">
        <is>
          <t>Proceeds from Short term loans</t>
        </is>
      </c>
      <c r="B49" s="5" t="n">
        <v>7177</v>
      </c>
      <c r="C49" s="5" t="n">
        <v>1041</v>
      </c>
      <c r="D49" s="5" t="n">
        <v>27000</v>
      </c>
      <c r="E49" s="5" t="n">
        <v>185000</v>
      </c>
    </row>
    <row r="50">
      <c r="A50" s="4" t="inlineStr">
        <is>
          <t>Repayment of Short term loans</t>
        </is>
      </c>
      <c r="B50" s="5" t="n">
        <v>-7179</v>
      </c>
      <c r="C50" s="5" t="n">
        <v>-1041</v>
      </c>
      <c r="D50" s="5" t="n">
        <v>-154900</v>
      </c>
      <c r="E50" s="5" t="n">
        <v>-143100</v>
      </c>
    </row>
    <row r="51">
      <c r="A51" s="4" t="inlineStr">
        <is>
          <t>Reserves recapitalization</t>
        </is>
      </c>
      <c r="B51" s="4" t="inlineStr">
        <is>
          <t xml:space="preserve"> </t>
        </is>
      </c>
      <c r="C51" s="4" t="inlineStr">
        <is>
          <t xml:space="preserve"> </t>
        </is>
      </c>
      <c r="D51" s="5" t="n">
        <v>744351</v>
      </c>
      <c r="E51" s="5" t="n">
        <v>216172</v>
      </c>
    </row>
    <row r="52">
      <c r="A52" s="4" t="inlineStr">
        <is>
          <t>Proceeds from issuance of ordinary shares for private placement</t>
        </is>
      </c>
      <c r="B52" s="5" t="n">
        <v>44548</v>
      </c>
      <c r="C52" s="5" t="n">
        <v>6459</v>
      </c>
      <c r="D52" s="4" t="inlineStr">
        <is>
          <t xml:space="preserve"> </t>
        </is>
      </c>
      <c r="E52" s="4" t="inlineStr">
        <is>
          <t xml:space="preserve"> </t>
        </is>
      </c>
    </row>
    <row r="53">
      <c r="A53" s="4" t="inlineStr">
        <is>
          <t>Payment for offering expenses</t>
        </is>
      </c>
      <c r="B53" s="4" t="inlineStr">
        <is>
          <t xml:space="preserve"> </t>
        </is>
      </c>
      <c r="C53" s="4" t="inlineStr">
        <is>
          <t xml:space="preserve"> </t>
        </is>
      </c>
      <c r="D53" s="4" t="inlineStr">
        <is>
          <t xml:space="preserve"> </t>
        </is>
      </c>
      <c r="E53" s="5" t="n">
        <v>-14773</v>
      </c>
    </row>
    <row r="54">
      <c r="A54" s="4" t="inlineStr">
        <is>
          <t>Net cash generated from financing activities</t>
        </is>
      </c>
      <c r="B54" s="5" t="n">
        <v>53463</v>
      </c>
      <c r="C54" s="5" t="n">
        <v>7752</v>
      </c>
      <c r="D54" s="5" t="n">
        <v>608017</v>
      </c>
      <c r="E54" s="5" t="n">
        <v>292640</v>
      </c>
    </row>
    <row r="55">
      <c r="A55" s="4" t="inlineStr">
        <is>
          <t>Net increase/(decrease) in cash and cash equivalents and restricted cash</t>
        </is>
      </c>
      <c r="B55" s="5" t="n">
        <v>-176911</v>
      </c>
      <c r="C55" s="5" t="n">
        <v>-25650</v>
      </c>
      <c r="D55" s="5" t="n">
        <v>76771</v>
      </c>
      <c r="E55" s="5" t="n">
        <v>-51258</v>
      </c>
    </row>
    <row r="56">
      <c r="A56" s="4" t="inlineStr">
        <is>
          <t>Cash and cash equivalents and restricted cash at the beginning of the year</t>
        </is>
      </c>
      <c r="B56" s="5" t="n">
        <v>177244</v>
      </c>
      <c r="C56" s="5" t="n">
        <v>25698</v>
      </c>
      <c r="D56" s="5" t="n">
        <v>100473</v>
      </c>
      <c r="E56" s="5" t="n">
        <v>151731</v>
      </c>
    </row>
    <row r="57">
      <c r="A57" s="4" t="inlineStr">
        <is>
          <t>Cash and cash equivalents and restricted cash at the end of the year</t>
        </is>
      </c>
      <c r="B57" s="5" t="n">
        <v>333</v>
      </c>
      <c r="C57" s="5" t="n">
        <v>48</v>
      </c>
      <c r="D57" s="5" t="n">
        <v>177244</v>
      </c>
      <c r="E57" s="5" t="n">
        <v>100473</v>
      </c>
    </row>
    <row r="58">
      <c r="A58" s="3" t="inlineStr">
        <is>
          <t>Supplemental disclosure of cash flow information:</t>
        </is>
      </c>
      <c r="B58" s="4" t="inlineStr">
        <is>
          <t xml:space="preserve"> </t>
        </is>
      </c>
      <c r="C58" s="4" t="inlineStr">
        <is>
          <t xml:space="preserve"> </t>
        </is>
      </c>
      <c r="D58" s="4" t="inlineStr">
        <is>
          <t xml:space="preserve"> </t>
        </is>
      </c>
      <c r="E58" s="4" t="inlineStr">
        <is>
          <t xml:space="preserve"> </t>
        </is>
      </c>
    </row>
    <row r="59">
      <c r="A59" s="4" t="inlineStr">
        <is>
          <t>Interest paid</t>
        </is>
      </c>
      <c r="B59" s="5" t="n">
        <v>161</v>
      </c>
      <c r="C59" s="5" t="n">
        <v>23</v>
      </c>
      <c r="D59" s="5" t="n">
        <v>2400</v>
      </c>
      <c r="E59" s="5" t="n">
        <v>5171</v>
      </c>
    </row>
    <row r="60">
      <c r="A60" s="4" t="inlineStr">
        <is>
          <t>Income tax paid</t>
        </is>
      </c>
      <c r="B60" s="5" t="n">
        <v>720</v>
      </c>
      <c r="C60" s="5" t="n">
        <v>104</v>
      </c>
      <c r="D60" s="5" t="n">
        <v>105</v>
      </c>
      <c r="E60" s="5" t="n">
        <v>279</v>
      </c>
    </row>
    <row r="61">
      <c r="A61" s="3" t="inlineStr">
        <is>
          <t>Supplemental disclosure of cash and cash equivalents and restricted cash:</t>
        </is>
      </c>
      <c r="B61" s="4" t="inlineStr">
        <is>
          <t xml:space="preserve"> </t>
        </is>
      </c>
      <c r="C61" s="4" t="inlineStr">
        <is>
          <t xml:space="preserve"> </t>
        </is>
      </c>
      <c r="D61" s="4" t="inlineStr">
        <is>
          <t xml:space="preserve"> </t>
        </is>
      </c>
      <c r="E61" s="4" t="inlineStr">
        <is>
          <t xml:space="preserve"> </t>
        </is>
      </c>
    </row>
    <row r="62">
      <c r="A62" s="4" t="inlineStr">
        <is>
          <t>Cash and cash equivalents</t>
        </is>
      </c>
      <c r="B62" s="5" t="n">
        <v>333</v>
      </c>
      <c r="C62" s="4" t="inlineStr">
        <is>
          <t xml:space="preserve"> </t>
        </is>
      </c>
      <c r="D62" s="5" t="n">
        <v>168404</v>
      </c>
      <c r="E62" s="5" t="n">
        <v>90115</v>
      </c>
    </row>
    <row r="63">
      <c r="A63" s="4" t="inlineStr">
        <is>
          <t>Restricted cash</t>
        </is>
      </c>
      <c r="B63" s="4" t="inlineStr">
        <is>
          <t xml:space="preserve"> </t>
        </is>
      </c>
      <c r="C63" s="4" t="inlineStr">
        <is>
          <t xml:space="preserve"> </t>
        </is>
      </c>
      <c r="D63" s="5" t="n">
        <v>8840</v>
      </c>
      <c r="E63" s="5" t="n">
        <v>10358</v>
      </c>
    </row>
    <row r="64">
      <c r="A64" s="4" t="inlineStr">
        <is>
          <t>Total cash, cash equivalents, and restricted cash shown in the consolidated statement of cash flows</t>
        </is>
      </c>
      <c r="B64" s="6" t="n">
        <v>333</v>
      </c>
      <c r="C64" s="7" t="n">
        <v>48</v>
      </c>
      <c r="D64" s="6" t="n">
        <v>177244</v>
      </c>
      <c r="E64" s="6" t="n">
        <v>100473</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a) Principal activities Meten EdtechX Education Group Ltd (the
“Company”) was incorporated on September 27, 2019 in the Cayman Islands as an exempted company with limited liability. Meten
EdtechX Education Group Ltd changed its name to “Meten Holding Group Ltd” on August 11, 2021. The Company is primarily engaged
in the bitcoin mining business, and also generates revenue through mining machines resale and rental business operations. As of December 31, 2022, the details
of the Company’s subsidiaries were as follows:
Entity Date of Place of Percentage of Principal activities
Major subsidiaries:
Meten International Education Group July 10, 2018 Cayman Islands 100% Investment holding
Meten Education Investment Limited (“Meten BVI”) July 18, 2018 British Virgin 100% Investment holding
Likeshuo Education Investment Limited (“Likeshuo BVI”) July 18, 2018 BVI 100% Investment holding
Meten Education (Hong Kong) Limited (“Meten HK”) August 22, 2018 Hong Kong 100% Investment holding
Likeshuo Education (Hong Kong) Limited (“Likeshuo HK”) August 22, 2018 Hong Kong 100% Investment holding
Meta Path investing holding company December 3, 2021 Cayman Islands 100% Investment holding
Met Chain investing holding company Ltd January 5, 2022 BVI 100% Investment holding
METEN BLOCK CHAIN LLC March 8, 2022 United States 98% Investment holding
(b) History of the Group and reorganization Organization and General The Company is authorized to issue
500,000,000 ordinary shares with a par value of $0.003 per share. On September 27, 2019, the Company issued one ordinary share to its
sole director Richard Fear for a purchase price of $0.0001. On the same day, the one ordinary share owned by Richard Fear was transferred
to Guo Yupeng. Reverse recapitalization On December 12, 2019, the Company
entered into an Agreement and Plan of Reorganization (the “Merger Agreement”) by and among the Company, EdtechX Holdings
Acquisition Corp., a Delaware corporation (“EdtechX”), Meten Education Inc., a Delaware corporation and wholly owned subsidiary
of the Company (“EdtechX Merger Sub”), Meten Education Group Ltd.(“Meten International”), a Cayman Islands exempted
company which incorporated on July 10, 2018 and wholly owned subsidiary of the Company (“Meten Merger Sub”, and together
with EdtechX Merger Sub, the “Merger Subs”). EdtechX was a blank check company incorporated in Delaware on May 15, 2018 for
the purpose of effecting a merger, capital stock exchange, asset acquisition, stock purchase, reorganization or similar business combination
with one or more businesses or entities. On March 30, 2020, the Company consummated
its acquisition of Meten International and EdtechX, pursuant to the Merger Agreement, where the Company acquired 100% of the issued and
outstanding ordinary shares of Meten International and EdtechX, i.e., 318,601,222 ordinary shares of Meten International and 1,971,505
ordinary shares of EdtechX for 1,613,054 and 65,717 ordinary shares of the Company, respectively (the “SPAC Transaction”). Meten International was determined
to be the accounting acquirer given the controller of Meten International effectively controlled the combined entity Meten EdtechX Education
Group Ltd after the SPAC Transaction. The transaction is not a business combination
because EdtechX was not a business. The transaction is accounted for as a reverse recapitalization, which is equivalent to the issuance
of shares by Meten International for the net monetary assets of EdtechX, accompanied by a recapitalization. Meten International is determined
as the predecessor and the historical financial statements of Meten International became the Company’s historical financial statements,
with retrospective adjustments to give effect of the reverse recapitalization. The equity is restated using the exchange ratio of 0.1519
established in the reverse recapitalization transaction, which is 48,391,607 divided by 318,601,222, to reflect the equity structure of
the Company. Loss (income) per share is retrospectively restated using the historical weighted-average number of ordinary shares outstanding
multiplied by the exchange ratio. The share and per share data is retrospectively restated using the exchange ratio in the share-based
compensation footnote, see Note 12. Immediately prior to the merger transaction,
Azimut Enterprises Holdings S.r.l. invested $20,000 in EdtechX to purchase 2,000,000 units of EdtechX, which were converted into same
number of units of the Company upon closing of the merger transaction. In connection with merger transaction,
on February 28, 2020, March 19, 2020 and March 26, 2020, three unrelated investors agreed to invest USD6,000, USD4,000 and USD6,000 to
purchase shares of the Company. The financing of the USD12,000 was completed on March 30, 2020, and the USD4,000 financing was terminated
on April 14, 2020 as the investor failed to pay the purchase price by the agreed deadline. Reorganization of Meten International Prior to the SPAC Transaction, Meten
International undertook a series of steps to restructure its business. Meten International’s history
began in April 2006 with the commencement of operations of Shenzhen Meten International Education Co., Ltd. (“Shenzhen Meten”),
a limited liability company incorporated in the PRC by Mr. Jishuang Zhao, Mr. Siguang Peng and Mr. Yupeng Guo (collectively, the “Founders”).
On December 18, 2017, Shenzhen Meten was converted into a joint stock limited liability company and 30,000,000 shares of RMB1 each were
issued. From March 2012 to August 2018, Mr.
Yun Feng, Shenzhen Daoge Growth No.3 Investment Fund Partnership (Limited Partnership), Shenzhen Daoge Growth No.5 Investment Fund Partnership
(Limited Partnership), Shenzhen Daoge Growth No.6 Investment Fund Partnership (Limited Partnership), Shenzhen Daoge Growth No.11 Investment
Fund Partnership (Limited Partnership), Shenzhen Daoge Growth No.21 Investment Fund Partnership (Limited Partnership), Zhihan (Shanghai)
Investment Center (Limited Partnership), Hangzhou Muhua Equity Investment Fund Partnership (Limited Partnership) (collectively known
as the “Pre-listing Investors”) each acquired certain equity interests in Shenzhen Meten. In preparation of the listing in
capital markets of Shenzhen Meten’s general adult English training, overseas training services, online English training and other
English language-related services businesses (the “Business”), Shenzhen Meten underwent a series of reorganization transactions
(“Reorganization”) in 2018. The main purpose of the Reorganization is to establish a Cayman Islands holding company for the
Business in preparation for its overseas listing. The Reorganization was executed in
the following steps:
1) Meten International was incorporated
as an exempted company with limited liability in the Cayman Islands on September 27, 2019
and as offshore holding company of the Group. In July and August 2018, the Founders and Pre-listing
Investors subscribed for ordinary shares of Meten International at par value, all in the
same proportions as the percentage of the then equity interest they held in Shenzhen Meten.
Upon the issuance of ordinary shares to the Founders and Pre-listing Investors, the equity
structure of the Meten International is identical to that of Shenzhen Meten.
2) In July 2018, Meten International further
established two wholly-owned subsidiaries in the British Virgin Islands, Meten BVI and Likeshuo
BVI.
3) In August 2018, Meten BVI and Likeshuo
BVI established two wholly-owned subsidiaries in Hong Kong, Meten HK and Likeshuo HK, respectively.
4) In September 2018, Meten HK and Likeshuo
HK established two wholly-owned subsidiaries in China, named Zhuhai Meizhilian Education
Technology Co., Ltd.(“Zhuhai Meizhilian”) and Zhuhai Likeshuo Education Technology
Co., Ltd. (“Zhuhai Likeshuo”), respectively.
5) In October 2018, Shenzhen Meten was split
into three separate legal entities, namely Shenzhen Meten, Shenzhen Likeshuo Education Co.,
Ltd. (“Shenzhen Likeshuo”) and Shenzhen Yilian Education Investment Co. Ltd.
(“Shenzhen Yilian Investment”).
6) In November 2018, Zhuhai Meten and Zhuhai
Likeshuo (collectively the “WFOEs”) entered into a series of contractual arrangements,
including a business cooperation agreement, exclusive technical service and management consultancy
agreement, exclusive call option agreement, equity pledge agreement and shareholders’
rights entrustment agreement (collectively referred to as the “Contractual Arrangements”
as further described below) with Shenzhen Meten, Shenzhen Likeshuo and their shareholders,
respectively. Consequently, Shenzhen Meten and Shenzhen Likeshuo became consolidated VIEs
of Meten International upon the completion of the relevant reorganization steps.
7) As part of the Reorganization, Shenzhen Meten transferred its equity interests in certain operations that are not a part of the Business to Shenzhen Yilian Investment and made a net cash distribution of approximately RMB148,270. Such net payment is recorded as distributions in connection with Reorganization in the accompanying consolidated statements of changes in shareholders’ deficit for the year ended December 31, 2018. The Reorganization involved the restructuring
of the legal structure of the Business, which was under common control and did not result in any changes in the economic substance of
the ownership and the Business. The accompanying consolidated financial statements have been prepared as if the VIE structure had been
in existence throughout the periods presented and prior to the VIE structure was unwound. Upon completion of the Reorganization,
Meten International’s shares and per share information including the basic and diluted income/(loss) per share have been presented
retrospectively as if the number of ordinary shares outstanding immediately after the completion of the Reorganization had been outstanding
from the beginning of the earliest period presented, except for the ordinary shares issued in connection with the exchange of Redeemable
Owner’s Investment held by the Pre-listing investors during the Reorganization have been weighted for the portion of the period
that they were outstanding.
(c) Unwinding of the VIE Structure The Group has previously conducted the
ELT services in China through a series of contractual arrangements with Shenzhen Meten and Shenzhen Likeshuo and their respective subsidiaries,
and consolidated the financial results of Shenzhen Meten and Shenzhen Likeshuo and their subsidiaries in the Company’s consolidated
financial statements in accordance with U.S. generally accepted accounting principles (“GAAP”). On October 22, 2022, the Company announced
the decision to dispose of the VIE structures in China, and on November 22, 2022 the Company has terminated all of the VIE structures
with the ELT services. From November 23, 2022, the Company no longer retained any financial interest over the ELT services related VIEs
and accordingly deconsolidated the ELT services related VIEs’ financial statements from the Company’s consolidated financial
statements. The disposal of ELT services related VIEs represented a strategic shift and has a major effect on the Company’s result
of operations. Accordingly, assets, liabilities, and results of operations related to ELT services related VIEs have been reported as
discontinued operations for all periods presented.
(d) Basis of presentation The accompanying consolidated financial
statements have been prepared in accordance with GAAP’. The consolidated financial statements
are presented in Renminbi (“RMB”), rounded to the nearest thousands except share data and per share data, or otherwise noted.
(e) Principles of consolidation The consolidated financial statements
of the Group include the financial statements of the Company, its subsidiaries, and the VIEs before the VIE structure was unwound, in
which it had a controlling financial interest. The results of the subsidiaries and the VIEs are consolidated from the date on which the
Group obtained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its subsidiaries and the VIEs have been eliminated 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elements arrangements, estimate of breakage, the fair value of identifiable assets acquired, liabilities
assumed and non-controlling interests in business combinations, the useful lives of long-lived assets including intangible assets, the
fair value of the reporting unit for the goodwill impairment test, the allowance for doubtful accounts receivable and other receivables,
the realization of deferred tax assets, the fair value of share-based compensation awards, lease liabilities, right-of-use assets and
the recoverability of long-lived assets. Changes in facts and circumstances may result in revised estimates. Actual results could differ
from those estimates, and as such, differences may be material to the consolidated financial statements.
(b) Functional currency The Group use RMB as its reporting
currency. The functional currency of the Company and its subsidiaries incorporated outside of the PRC is United States dollar (“US$”),
while the functional currency of the PRC entities in the Group is RMB as determined based on the criteria of Accounting Standards Codification
(“ASC”) 830, Foreign Currency Matters.
(c) Convenience translation Translations of balances in the consolidated
balance sheets, consolidated statements of comprehensive income/(loss) and consolidated statements of cash flows from RMB into US$ as
of and for the year ended December 31, 2022 are solely for the convenience of the readers and were calculated at the rate of US$1.00=RMB6.8972,
representing the index rates stipulated by the Federal Reserve Bank of New York on December 31, 2022. No representation is made that
the RMB amounts could have been, or could be, converted, realized or settled into US$ at that rate on December 31, 2022, or at any other
rate. The US$ convenience translation is not required under U.S. GAAP and all US$ convenience translation amounts in the accompanying
consolidated financial statements are unaudited.
(d)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e) Short-term investments Short-term investments include wealth
management products, which are mainly deposits with variable interest rates placed with financial institutions. The Group classifies
the wealth management products as available-for-sale securities. Available-for-sale securities are recorded at fair value. Unrealized
holding gains and losses, net of the related income tax effect, on available-for-sale securities are excluded from earnings and reported
as a separate component of accumulated other comprehensive income until realized. Realized gains and losses from the sale of available-for-sale
securities are determined on a specific-identification basis.
(f) Accounts receivable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franchisee
were to deteriorate, resulting in an impairment of their ability to make payments, additional allowance may be required. The Group maintains an allowance
for doubtful accounts for estimated losses resulting from the inability of its customers to make required payments. In establishing the
required allowance, management considers historical losses adjusted to take into account current market conditions and customers’
financial condition, the amount of receivables in dispute, and the current receivables aging and current payment patterns. Accounts receivable
are charged off against the allowance after all means of collection have been exhausted and the potential for recovery is considered
remote.
(g) Digital assets Digital asset (including bitcoin)
is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h) Restricted cash Restricted cash mainly consists of
security deposits for establishments of training schools as requested by local education bureau. Restricted cash is classified as either
current or non-current based on when the funds will be released in accordance with the terms of the respective agreement for the establishment.
Amounts included in restricted cash represent those required to be set aside by a contractual agreement with education bureau.
(i)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j) Property and equipment, net Property and equipment are stated
at cost less accumulated depreciation and any recorded impairment. Gains or losses arising from the
disposal of an item of property and equipment are determined as the difference between the net disposal proceeds and the carrying amount
of the item and are recognized in profit or loss on the date of disposal. The estimated useful lives are presented
below.
Miners 5 years Depreciation on property and equipment
is calculated on the straight-line method over the estimated useful lives of the assets.
(k)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nsideration transferred in a business acquisition is measured at the fair value as of the date of acquisition.
(l)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the years December 31, 2020, 2021 and 2022.
(m) Operating leases The Group determines if an arrangement
is a lease at inception. Operating leases are included in operating lease right-of-use (“ROU”) assets, current and non-current
lease liabilities on the Group’s consolidated balance sheets. ROU lease assets represent the Group’s
right to use an underlying asset for the lease term and lease obligations represent the Group’s obligation to make lease payments
arising from the lease. Operating lease ROU assets and operating lease liabilities are recognized based on the present value of the future
minimum lease payments over the lease term at commencement date. As most of the Group’s leases do not provide an implicit rate,
the Group use its incremental borrowing rate based on the information available at commencement date in determining the present value
of future payments. The Group’s incremental borrowing rate for a lease is the rate of interest it would have to pay to borrow an
amount equal to the lease payments under similar terms. The operating lease ROU assets also include initial direct costs incurred and
any lease payments made to the lessor or before the commencement date, minus any lease incentives received. Lease expense for minimum
lease payments is recognized on a straight-line basis over the lease term.
(n)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Group’s business, estimation of the
useful life over which cash flows will occur, and determination of the Group’s weighted average cost of capital. The Group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Group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o) Revenue recognition The Company adopted ASC 606, “Revenue
from Contracts with Customers” for all periods presented. Consistent with the criteria of AS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primary sources of the Group’s
revenue is as follows:
(1) Digital asset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assets
award received is determined using the quoted price of the related digital assets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p)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and the Group’s experience with operating loss and tax credit carryforwards, if any, not expiring. The Group recognizes in its financial
statements the impact of a tax position if that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Changes in recognition or measurement are reflected in the period in which the change in judgment occurs. Interest and penalties recognized
related to unrecognized tax benefits are classified as income tax expense in the consolidated statements of comprehensive income.
(q) Share based compensation Share-based awards granted to the
employees in the form of share options are subject to service and non-market performance conditions. They are measured at the grant date
fair value of the awards. The compensation expense in connection with the shares award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shares awarded to employees, the discounted cash flow pricing model has been applied. Estimation of the fair value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Company’s projected financial and operating results, its unique business risks and its operating history
and prospects at the time the grants are made.
(r) Statutory reserve In accordance with the Company Laws
of the PRC, the former V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in accordance with the legal requirements in
the PRC. Appropriation is not required if the surplus fund has reached 50% of the registered capital of the respective company. Appropriation
to the discretionary surplus fund is made at the discretion of the respective company. The use of the statutory reserves
are restricted to the off-setting of losses or increasing capital of the respective company. All these reserves are not allowed to be
transferred to their investors in terms of cash dividends, loans or advances, nor can they be distributed except under liquidation.
(ab)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ac) Fair value measurements The Group applies ASC 820, Fair Value
measurements and Disclosures, for fair value measurements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and cash
equivalents, accounts receivable, amounts due from related parties, accounts payable, and amounts due to related parties as of December
31, 2021 and 2022 approximate their fair values because of short maturity of these instruments.
(ad) Net income/(loss) per share Basic net income/(loss) per share
is computed by dividing net income/(loss) attributable to shareholders of the Company by the weighted average number of ordinary shares
outstanding during the year. Diluted net income/(loss) per share reflects the potential dilution that could occur if securities or other
contracts to issue ordinary shares were exercised into common shares. Ordinary share equivalents are excluded from the computation of
the diluted net income/(loss) per share in years when their effect would be anti-dilutive. The Group has non-vested shares which could
potentially dilute basic income/(loss) per share in the future. To calculate the number of shares for diluted net income/(loss) per share,
the effect of the non-vested shares is computed using the treasury stock method.
(ae) Recently issued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For public business entities, the amendments in ASU 2020-06 are effective
for public entities which meet the definition of a smaller reporting company are effective for fiscal years, and interim periods within
those fiscal years, beginning after December 15, 2023. The Company will adopt ASU 2020-06 effective January 1, 2024. Management is currently
evaluating the effect of the adoption of ASU 2020-06 on the consolidated financial statements. The effect will largely depend on the
composition and terms of the financial instruments at the time of adop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2</t>
        </is>
      </c>
    </row>
    <row r="3">
      <c r="A3" s="3" t="inlineStr">
        <is>
          <t>Risks and Uncertainties [Abstract]</t>
        </is>
      </c>
      <c r="B3" s="4" t="inlineStr">
        <is>
          <t xml:space="preserve"> </t>
        </is>
      </c>
    </row>
    <row r="4">
      <c r="A4" s="4" t="inlineStr">
        <is>
          <t>Risks and Concentration</t>
        </is>
      </c>
      <c r="B4" s="4" t="inlineStr">
        <is>
          <t>3. Risks and Concentration Credit
and concentration risk Assets that potentially subject the
Group to significant concentration of credit risk primarily consist of cash and cash equivalents and restricted cash. As of December
31, 2022, substantially all of the Group’s cash and cash equivalents and restricted cash were deposited in financial institutions
located in the PRC, Hong Kong and United States, which management believes are of high credit qua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3:05:30Z</dcterms:created>
  <dcterms:modified xmlns:dcterms="http://purl.org/dc/terms/" xmlns:xsi="http://www.w3.org/2001/XMLSchema-instance" xsi:type="dcterms:W3CDTF">2023-03-15T13:05:30Z</dcterms:modified>
</cp:coreProperties>
</file>